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The Company and Basis of Presen" sheetId="6" r:id="rId6"/>
    <s:sheet name="Summary of Significant Accounti" sheetId="7" r:id="rId7"/>
    <s:sheet name="Identifiable Intangible Assets" sheetId="8" r:id="rId8"/>
    <s:sheet name="Accrued Expenses" sheetId="9" r:id="rId9"/>
    <s:sheet name="Debt" sheetId="10" r:id="rId10"/>
    <s:sheet name="Shareholders' Equity" sheetId="11" r:id="rId11"/>
    <s:sheet name="Stock-Based Compensation" sheetId="12" r:id="rId12"/>
    <s:sheet name="Income Taxes" sheetId="13" r:id="rId13"/>
    <s:sheet name="Commitments and Contingencies" sheetId="14" r:id="rId14"/>
    <s:sheet name="Summary of Significant Accoun15" sheetId="15" r:id="rId15"/>
    <s:sheet name="Summary of Significant Accoun16" sheetId="16" r:id="rId16"/>
    <s:sheet name="Accrued Expenses (Tables)" sheetId="17" r:id="rId17"/>
    <s:sheet name="Debt (Tables)" sheetId="18" r:id="rId18"/>
    <s:sheet name="Stock-Based Compensation (Table" sheetId="19" r:id="rId19"/>
    <s:sheet name="Commitments and Contingencies (" sheetId="20" r:id="rId20"/>
    <s:sheet name="Summary of Significant Accoun21" sheetId="21" r:id="rId21"/>
    <s:sheet name="Summary of Significant Accoun22" sheetId="22" r:id="rId22"/>
    <s:sheet name="Summary of Significant Accoun23" sheetId="23" r:id="rId23"/>
    <s:sheet name="Accrued Expenses (Details)" sheetId="24" r:id="rId24"/>
    <s:sheet name="Debt (Details)" sheetId="25" r:id="rId25"/>
    <s:sheet name="Shareholders' Equity (Details)" sheetId="26" r:id="rId26"/>
    <s:sheet name="Stock-Based Compensation (Detai" sheetId="27" r:id="rId27"/>
    <s:sheet name="Stock-Based Compensation (Det28" sheetId="28" r:id="rId28"/>
    <s:sheet name="Stock-Based Compensation (Det29" sheetId="29" r:id="rId29"/>
    <s:sheet name="Stock-Based Compensation (Det30" sheetId="30" r:id="rId30"/>
    <s:sheet name="Income Taxes (Details)" sheetId="31" r:id="rId31"/>
    <s:sheet name="Commitments and Contingencies32" sheetId="32" r:id="rId32"/>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5</t>
  </si>
  <si>
    <t>Jul. 31, 2015</t>
  </si>
  <si>
    <t>Document and Entity Information</t>
  </si>
  <si>
    <t>Entity Registrant Name</t>
  </si>
  <si>
    <t>INSMED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Accrued compensation</t>
  </si>
  <si>
    <t>Other current liabilities</t>
  </si>
  <si>
    <t>Current portion of long-term debt</t>
  </si>
  <si>
    <t>Total current liabilities</t>
  </si>
  <si>
    <t>Long-term liabilities:</t>
  </si>
  <si>
    <t>Other long-term liabilities</t>
  </si>
  <si>
    <t>Debt, long-term</t>
  </si>
  <si>
    <t>Total liabilities</t>
  </si>
  <si>
    <t>Shareholders' equity:</t>
  </si>
  <si>
    <t>Common stock, $0.01 par value; 500,000,000 authorized shares, 61,743,889 and 49,806,131 issued and outstanding shares at June 30, 2015 and December 31, 2014, respectively</t>
  </si>
  <si>
    <t>Additional paid-in capital</t>
  </si>
  <si>
    <t>Accumulated deficit</t>
  </si>
  <si>
    <t>Total shareholders' equity</t>
  </si>
  <si>
    <t>Total liabilities and share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nsolidated Statements of Comprehensive Loss - USD ($) shares in Thousands, $ in Thousands</t>
  </si>
  <si>
    <t>3 Months Ended</t>
  </si>
  <si>
    <t>Jun. 30, 2014</t>
  </si>
  <si>
    <t>Operating expenses:</t>
  </si>
  <si>
    <t>Research and development</t>
  </si>
  <si>
    <t>General and administrative</t>
  </si>
  <si>
    <t>Total operating expenses</t>
  </si>
  <si>
    <t>Operating loss</t>
  </si>
  <si>
    <t>Investment income</t>
  </si>
  <si>
    <t>Interest expense</t>
  </si>
  <si>
    <t>Other (expense) / income, net</t>
  </si>
  <si>
    <t>Loss before income taxes</t>
  </si>
  <si>
    <t>Benefit from income taxes</t>
  </si>
  <si>
    <t>Net loss and comprehensive loss</t>
  </si>
  <si>
    <t>Basic and diluted net loss per share (in dollars per share)</t>
  </si>
  <si>
    <t>Weighted average basic and diluted common shares outstanding (in shares)</t>
  </si>
  <si>
    <t>Consolidated Statements of Cash Flows - USD ($) $ in Thousands</t>
  </si>
  <si>
    <t>Operating activities</t>
  </si>
  <si>
    <t>Net loss</t>
  </si>
  <si>
    <t>Adjustments to reconcile net loss to net cash used in operating activities:</t>
  </si>
  <si>
    <t>Depreciation</t>
  </si>
  <si>
    <t>Stock based compensation expense</t>
  </si>
  <si>
    <t>Amortization of debt discount and debt issuance costs</t>
  </si>
  <si>
    <t>Accrual of the end of term charge on the debt</t>
  </si>
  <si>
    <t>Changes in operating assets and liabilities:</t>
  </si>
  <si>
    <t>Prepaid expenses and other assets</t>
  </si>
  <si>
    <t>Accrued expenses and other current liabilities</t>
  </si>
  <si>
    <t>Net cash used in operating activities</t>
  </si>
  <si>
    <t>Investing activities</t>
  </si>
  <si>
    <t>Purchase of fixed assets</t>
  </si>
  <si>
    <t>Net cash used in investing activities</t>
  </si>
  <si>
    <t>Financing activities</t>
  </si>
  <si>
    <t>Payments on capital lease obligations</t>
  </si>
  <si>
    <t>Proceeds from exercise of stock options</t>
  </si>
  <si>
    <t>Proceeds from issuance of common stock, net</t>
  </si>
  <si>
    <t>Payment of debt issuance cos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received for taxes</t>
  </si>
  <si>
    <t>The Company and Basis of Presentation</t>
  </si>
  <si>
    <t xml:space="preserve">1. The Company and Basis of Presentation
Insmed is a global biopharmaceutical company focused on the needs of patients with rare diseases. The Company is currently focused on the development and commercialization of ARIKAYCE, or liposomal amikacin for inhalation (LAI), for at least two identified orphan patient populations: (i) patients with nontuberculous mycobacteria (NTM) lung infections, a rare and often chronic infection that can lead to progressive inflammation and lung damage and (ii) cystic fibrosis (CF) patients with Pseudomonas aeruginosa (Pseudomonas) lung infections. The Company’s earlier stage pipeline includes INS1009, a prodrug formulation of treprostinil that the Company is developing for the treatment of pulmonary arterial hypertension (PAH), a chronic, life-threatening disorder characterized by abnormally high blood pressure in the arteries between the heart and lungs.
The Company was incorporated in the Commonwealth of Virginia on November 29, 1999. The Company’s principal executive offices are located in Bridgewater, New Jersey. During 2015 the Company formed subsidiaries in a number of countries in Western Europe in preparation for the commercialization of ARIKAYCE, upon approval in the European Union, and to support its global tax structure. The Company has operations in the United States (U.S.), Ireland, Germany, France, the United Kingdom and the Netherlands.
The consolidated financial statements include the accounts of the Company and its wholly-owned subsidiaries, Transave, LLC, Insmed Pharmaceuticals, Inc., Insmed Limited, Celtrix Pharmaceuticals, Inc., Insmed Holdings Limited, Insmed Ireland Limited, Insmed France SAS, Insmed GmbH and Insmed Netherlands B.V. All intercompany transactions and balances have been eliminated in consolidation.
The accompanying unaudited interim consolidated financial statements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 interim statements should be read in conjunction with the audited consolidated financial statements and notes thereto included in the Company’s Form 10-K for the year ended December 31, 2014.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Subsequent Events — The Company has evaluated all events and transactions since June 30, 2015 and identified no significant event requiring disclosure in or adjustment to these financial statements. </t>
  </si>
  <si>
    <t>Summary of Significant Accounting Policies</t>
  </si>
  <si>
    <t>2. Summary of Significant Accounting Policies
The following are interim updates to certain of the policies described in “Note 2” to the Company’s audited consolidated financial statements in the Company’s Annual Report on Form 10-K for the year ended December 31, 2014:
Foreign currency — The Company has operations in the United States, Ireland, Germany, France, the United Kingdom and the Netherlands. The results of its non-U.S. dollar based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reflected in shareholders’ equity and are included as a component of other comprehensive loss.
The Company realizes foreign currency transaction gains/(losses) in the normal course of business based on movements in the applicable exchange rates. These gains/(losses) are included as a component of other (expense) / income, net.
Fair Value Measurements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June 30, 2015 and December 31, 2014 were Level 1 and were comprised of cash and cash equivalents of $335.0 million and $159.2 million,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and six months ended June 30, 2015 and 2014.
As of June 30, 2015 and December 31, 2014,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Net Loss Per Common Share -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three and six months ended June 30, 2015 and 2014:
Three Months Ended June 30,
Six Months Ended June 30,
2015
2014
2015
2014
(In thousands, except per share amounts)
Numerator:
Net loss
$
)
$
)
$
)
$
)
Denominator:
Weighted average common shares used in calculation of basic net loss per share:
Effect of dilutive securities:
Common stock options
—
—
—
—
Restricted stock and restricted stock units
—
—
—
—
Common stock warrant
—
—
—
—
Weighted average common shares outstanding used in calculation of diluted net loss per share
Net loss per share:
Basic and diluted net loss per share
$
)
$
)
$
)
$
)
The following potentially dilutive securities have been excluded from the computations of diluted weighted average common shares outstanding as of June 30, 2015 and 2014 as their effect would have been anti-dilutive (in thousands):
2015
2014
Stock options to purchase common stock
Restricted stock units</t>
  </si>
  <si>
    <t>Identifiable Intangible Assets</t>
  </si>
  <si>
    <t xml:space="preserve">3. Identifiable Intangible Assets
The Company believes there are no indicators of impairment relating to its in-process research and development intangible assets as of June 30, 2015. </t>
  </si>
  <si>
    <t>Accrued Expenses</t>
  </si>
  <si>
    <t>4. Accrued Expenses
Accrued expenses consist of the following:
As of June 30,
As of December 31,
2015
2014
(in thousands)
Accrued clinical trial expenses
$
$
Accrued technical operation expenses
Accrued office construction costs
Accrued professional fees
Accrued interest payable
Other accrued expenses
$
$</t>
  </si>
  <si>
    <t>Debt</t>
  </si>
  <si>
    <t xml:space="preserve">5. Debt
On June 29, 2012, the Company and its domestic subsidiaries, as co-borrowers, entered into a Loan and Security Agreement with Hercules Technology Growth Capital, Inc. (“Hercules”) that originally allowed the Company to borrow up to $20.0 million (“Loan Agreement”) at an interest rate of 9.25%. On December 15, 2014, the Company and Hercules entered into a third amendment (the “Third Amendment”) to the Loan Agreement. In connection with the Third Amendment, the Company paid a commitment fee of $25,000, and at the closing, paid a facility fee of $125,000. Under the Third Amendment, the amount of borrowings was increased by $5.0 million to a total of $25.0 million and the interest-only period was extended through December 31, 2015. In addition, in the event the Company receives at least $90.0 million in cash proceeds from the completion of certain types of equity financings, subordinated debt financings, and/or up-front cash payments from corporate transactions prior to December 31, 2015, the Company has the option to extend the maturity date of the loan to January 1, 2018. If the Company elects to exercise such option, it must pay Hercules a $250,000 fee. The Company completed an equity financing in April 2015 of $222.9 million which qualifies as a financing event under the Loan Agreement.
The following table presents the components of the Company’s debt balance as of June 30, 2015 (in thousands):
Debt:
Notes payable
$
Accretion of end of term charge
Issuance fees paid to lender
)
Discount from warrant
)
Current portion of long-term debt
)
Long-term debt
$
—
As of June 30, 2015, future principal repayments of the debt for each of the years ending December 31, 2015 and 2016 were as follows (in thousands):
Year Ending in December 31:
2015
$
—
2016 (due in full January 1, 2016)
$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June 30, 2015 approximates the carrying amount. </t>
  </si>
  <si>
    <t>Shareholders' Equity</t>
  </si>
  <si>
    <t xml:space="preserve">6. Shareholders’ Equity
Common Stock — As of June 30, 2015, the Company had 500,000,000 shares of common stock authorized with a par value of $0.01 and 61,743,889 shares of common stock issued and outstanding. In addition, as of June 30, 2015, the Company had reserved 5,374,258 shares of common stock for issuance upon the exercise of outstanding common stock options and 43,798 for issuance upon the vesting of restricted stock units.
On April 6, 2015, the Company completed an underwritten public offering of 11,500,000 shares of the Company’s common stock, which included the underwriter’s exercise in full of its over-allotment option of 1,500,000 shares, at a price to the public of $20.65 per share. The Company’s net proceeds from the sale of the shares, after deducting the underwriter’s discount and offering expenses of $14.5 million, were $222.9 million.
On August 18, 2014, the Company completed an underwritten public offering of 10,235,000 shares of the Company’s common stock, which included the underwriter’s exercise in full of its over-allotment option of 1,335,000 shares, at a price to the public of $11.25 per share. The Company’s net proceeds from the sale of the shares, after deducting the underwriter’s discount and offering expenses of $7.1 million, were $108.0 million.
Preferred Stock — As of June 30, 2015 and December 31, 2014, the Company had 200,000,000 shares of preferred stock authorized with a par value of $0.01 and no shares of preferred stock were issued and outstanding. </t>
  </si>
  <si>
    <t>Stock-Based Compensation</t>
  </si>
  <si>
    <t>7. Stock-Based Compensation
The Company’s current equity compensation plan, the 2015 Incentive Plan, was approved by shareholders at the Company’s Annual Meeting of Shareholders on May 21, 2015. The 2015 Incentive Plan is administered by the Compensation Committee and the Board of Directors of the Company. Under the terms of the 2015 Incentive Plan, the Company is authorized to grant a variety of incentive awards based on its common stock, including stock options (both incentive stock options and non-qualified stock options), performance options/shares and other stock awards, as well as the payment of incentive bonuses to all employees and non-employee directors. On May 21, 2015, 5,000,000 shares of the Company’s common stock were authorized and as of June 30, 2015, there were 4,264,549 shares remaining for future grants (or issuances) of stock options, stock appreciation rights, restricted stock, restricted stock units and incentive bonuses under the 2015 Incentive Plan. The 2015 Incentive Plan will terminate on April 9, 2025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six months ended June 30, 2015, the Company granted 227,000 inducement stock options to new employees.
Stock Options - The Company calculates the fair value of stock options granted using the Black-Scholes valuation model.
The following table summarizes the Company’s grant date fair value and assumptions used in determining the fair value of all stock options granted:
Three Months Ended June 30,
Six Months Ended June 30,
2015
2014
2015
2014
Volatility
79.1%-80.9%
83.1%-85.0%
78.7%-82.3%
83.1%-85.5%
Risk-free interest rate
1.32%-1.71%
1.52%-1.76%
1.31%-1.71%
1.46%-1.76%
Dividend yield
0.0%
0.0%
0.0%
0.0%
Expected option term (in years)
6.25
6.25
6.25
6.25
Weighted average fair value of stock options granted
$15.82
$9.61
$14.28
$11.83
For all periods presented, the volatility factor was based on the Company’s historical volatility since the closing of the Company’s merger with Transave on December 1, 2010. The expected life was determined using the simplified method as described in ASC Topic 718, “Accounting for Stock Compensation”, which is the midpoint between the vesting date and the end of the contractual term. The risk-free interest rate is based on the U.S. Treasury yield in effect at the date of grant. Forfeitures are based on the actual percentage of option forfeitures since the closing of the Company’s merger with Transave on December 1, 2010, and this is the basis for future forfeiture expectations.
From time to time, the Company grants performance-condition options to certain of the Company’s employees. Vesting of these options is subject to the Company achieving certain performance criteria established at the date of grant and the individuals fulfilling a service condition (continued employment). As of June 30, 2015 the Company had performance options totaling 168,334 shares outstanding which have not met the recognition criteria to date. For the three months ended March 31, 2015, approximately $1.5 million of non-cash compensation expense was recorded related to certain performance based options as the recognition criteria was met upon the marketing authorization application (“MAA”) for ARIKAYCE being accepted for filing by the European Medicines Agency (“EMA”) in February 2015.
The following table summarizes the Company’s aggregate stock option activity for the six months ended June 30, 2015:
Number of Shares
Weighted Average Exercise Price
Weighted Average Remaining Contractual Life in Years
Aggregate Intrinsic Value (in thousands)
Options outstanding at December 31, 2014
$
Granted
$
Exercised
)
$
Forfeited or expired
)
$
Options outstanding at June 30, 2015
$
$
Vested and expected to vest at June 30, 2015
$
$
Exercisable at June 30, 2015
$
$
The total intrinsic value of stock options exercised during the three months ended June 30, 2015 and 2014 was $2.5 million and $0.0 million, respectively, and during the six months ended June 30, 2015 and 2014 was $3.9 million and $0.6 million, respectively.
As of June 30, 2015, there was $33.5 million of unrecognized compensation expense related to unvested stock options which is expected to be recognized over a weighted average period of 2.8 years. Included above in unrecognized compensation expense was $1.4 million related to outstanding performance-based options. The following table summarizes the range of exercise prices and the number of stock options outstanding and exercisable:
Outstanding as of June 30, 2015
Exercisable as of June 30, 2015
Weighted
Average
Remaining
Weighted
Range of Exercise
Number of
Contractual
Average
Number of
Weighted Average
Prices ($)
Options
Term (in years)
Exercise Price (S)
Options
Exercise Price ($)
—
—
—
—
Restricted Stock and Restricted Stock Units — The Company may grant Restricted Stock (“RS”) and Restricted Stock Units (“RSUs”) to eligible employees, including its executives, and non-employee directors. Each RS and RSU represents a right to receive one share of the Company’s common stock upon the completion of a specific period of continued service or achievement of a certain milestone. RS and RSU awards granted are generally valued at the market price of the Company’s common stock on the date of grant. The Company recognizes noncash compensation expense for the fair values of these RS and RSUs on a straight-line basis over the requisite service period of these awards. The following table summarizes the Company’s RSU award activity during the six months ended June 30, 2015:
Weighted
Number of
Average
RSUs
Grant Price
Outstanding at December 31, 2014
$
Granted
Released
)
Outstanding at June 30, 2015
$
Expected to vest
$
The following table summarizes the aggregate stock-based compensation recorded in the Consolidated Statements of Comprehensive Loss related to stock options and RSUs during the three and six months ended June 30, 2015 and 2014:
Three months ended June 30,
Six months ended June 30,
2015
2014
2015
2014
(in millions)
(in millions)
Research and development expenses
$
$
$
$
General and administrative expenses
Total
$
$
$
$</t>
  </si>
  <si>
    <t>Income Taxes</t>
  </si>
  <si>
    <t xml:space="preserve">8. Income Taxes
The benefit for income taxes was $0 and $4.4 million for the six months ended June 30, 2015 and 2014, respectively. The benefit for income taxes recorded for the six months ended June 30, 2014 solely reflects the reversal of a valuation allowance previously recorded against the Company’s New Jersey State net operating losses (“NOL”) that resulted from the Company’s sale of a portion of its New Jersey State NOLs under the State of New Jersey’s Technology Business Tax Certificate Transfer Program (the “Program”) for cash of $4.4 million, net of commissions. The Program allows qualified technology and biotechnology businesses in New Jersey to sell unused amounts of NOLs and defined research and development tax credits for cash.
The Company is subject to U.S. federal, state and foreign income taxes. The statute of limitations for tax audit is open for the federal tax returns for the years ended 2011 and later and is generally open for certain states for the years 2010 and later. The Company was informed in July 2015 that its U.S. federal tax return for the year ended December 31, 2013 has been selected for audit by the Internal Revenue Service. The Company has incurred net operating losses since inception, with the exception of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June 30, 2015 and December 31, 2014, the Company has recorded no reserves for unrecognized income tax benefits, nor has it recorded any accrued interest or penalties related to uncertain tax positions. The Company does not anticipate any material changes in the amount of unrecognized tax positions over the next twelve months.
At December 31, 2014, the Company had federal net operating loss carryforwards for income tax purposes of approximately $461.8 million. Due to the limitation on NOLs as more fully discussed below, $283.5 million of the NOLs are available to offset future taxable income, if any. The NOL carryovers and general business tax credits expire in various years beginning in 2018. For state tax purposes, the Company has approximately $63 million of New Jersey NOLs available to offset against future taxable income or to be sold as part of the New Jersey Transfer Program. The Company also has California and Virginia NOLs that are entirely limited due to Section 382 (as discussed below), in addition to changing state apportionment allocations, as the Company is now 100% resident in New Jersey.
During 2014,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the “December 2010 and prior NOLs”)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ommon stock on several occasions which, combined with the purchasing shareholders’ subsequent disposition of those shares, resulted in multiple changes in ownership, as defined by Section 382 since the Company’s formation in 1999.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 </t>
  </si>
  <si>
    <t>Commitments and Contingencies</t>
  </si>
  <si>
    <t xml:space="preserve">9. Commitments and Contingencies
Commitments
The Company has an operating lease for office and laboratory space located in Bridgewater, NJ, its corporate headquarters, that terminates in November 2019. Future minimum rental payments under this lease are $3.3 million. The Company also holds a lease that expires in October 2016 for office space in Richmond, VA, the Company’s former corporate headquarters. Future minimum rental payments under this lease total approximately $0.7 million. During 2011, the Company recorded a net present value charge of $1.2 million in general and administrative expenses associated with vacating the Richmond facility. The remaining accrual for this charge was $0.4 million as of June 30, 2015. In December 2014, the Company entered into an agreement to sublet this space for the remainder of the lease term.
Rent expense charged to operations was $0.2 million and $0.3 million for the three months ended June 30, 2015 and 2014, respectively, and $0.4 million and $0.6 million for the six months ended June 30, 2015 and 2014, respectively. Future minimum rental payments (net of sublease) required under the Company’s operating leases for the period from July 1, 2015 to December 31, 2015 and for each of the next five years are as follows (in thousands):
Year Ending December 31:
2015 (remaining)
$
2016
2017
2018
2019
2020
—
$
Legal Proceedings
From time to time, the Company is a party to various other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 </t>
  </si>
  <si>
    <t>Summary of Significant Accounting Policies (Policies)</t>
  </si>
  <si>
    <t>Foreign currency</t>
  </si>
  <si>
    <t xml:space="preserve">Foreign currency — The Company has operations in the United States, Ireland, Germany, France, the United Kingdom and the Netherlands. The results of its non-U.S. dollar based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reflected in shareholders’ equity and are included as a component of other comprehensive loss.
The Company realizes foreign currency transaction gains/(losses) in the normal course of business based on movements in the applicable exchange rates. These gains/(losses) are included as a component of other (expense) / income, net. </t>
  </si>
  <si>
    <t>Fair Value Measurements</t>
  </si>
  <si>
    <t xml:space="preserve">Fair Value Measurements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are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assets and liabilities which were measured at fair value as of June 30, 2015 and December 31, 2014 were Level 1 and were comprised of cash and cash equivalents of $335.0 million and $159.2 million, respectively.
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
The Company recognizes transfers between levels within the fair value hierarchy, if any, at the end of each quarter. There were no transfers in or out of Level 1, Level 2 or Level 3 during the three and six months ended June 30, 2015 and 2014.
As of June 30, 2015 and December 31, 2014,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t>
  </si>
  <si>
    <t>Net Loss Per Common Share</t>
  </si>
  <si>
    <t>Net Loss Per Common Share -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
The following table sets forth the reconciliation of the weighted average number of shares used to compute basic and diluted net loss per share for the three and six months ended June 30, 2015 and 2014:
Three Months Ended June 30,
Six Months Ended June 30,
2015
2014
2015
2014
(In thousands, except per share amounts)
Numerator:
Net loss
$
)
$
)
$
)
$
)
Denominator:
Weighted average common shares used in calculation of basic net loss per share:
Effect of dilutive securities:
Common stock options
—
—
—
—
Restricted stock and restricted stock units
—
—
—
—
Common stock warrant
—
—
—
—
Weighted average common shares outstanding used in calculation of diluted net loss per share
Net loss per share:
Basic and diluted net loss per share
$
)
$
)
$
)
$
)
The following potentially dilutive securities have been excluded from the computations of diluted weighted average common shares outstanding as of June 30, 2015 and 2014 as their effect would have been anti-dilutive (in thousands):
2015
2014
Stock options to purchase common stock
Restricted stock units</t>
  </si>
  <si>
    <t>Summary of Significant Accounting Policies (Tables)</t>
  </si>
  <si>
    <t>Reconciliation of the weighted average number of shares used to compute basic and diluted net loss per share</t>
  </si>
  <si>
    <t>Three Months Ended June 30,
Six Months Ended June 30,
2015
2014
2015
2014
(In thousands, except per share amounts)
Numerator:
Net loss
$
)
$
)
$
)
$
)
Denominator:
Weighted average common shares used in calculation of basic net loss per share:
Effect of dilutive securities:
Common stock options
—
—
—
—
Restricted stock and restricted stock units
—
—
—
—
Common stock warrant
—
—
—
—
Weighted average common shares outstanding used in calculation of diluted net loss per share
Net loss per share:
Basic and diluted net loss per share
$
)
$
)
$
)
$
)</t>
  </si>
  <si>
    <t>Potentially dilutive securities excluded from computations of diluted weighted average shares outstanding</t>
  </si>
  <si>
    <t>The following potentially dilutive securities have been excluded from the computations of diluted weighted average common shares outstanding as of June 30, 2015 and 2014 as their effect would have been anti-dilutive (in thousands):
2015
2014
Stock options to purchase common stock
Restricted stock units</t>
  </si>
  <si>
    <t>Accrued Expenses (Tables)</t>
  </si>
  <si>
    <t>As of June 30,
As of December 31,
2015
2014
(in thousands)
Accrued clinical trial expenses
$
$
Accrued technical operation expenses
Accrued office construction costs
Accrued professional fees
Accrued interest payable
Other accrued expenses
$
$</t>
  </si>
  <si>
    <t>Debt (Tables)</t>
  </si>
  <si>
    <t>Components of the Company's debt balances</t>
  </si>
  <si>
    <t>The following table presents the components of the Company’s debt balance as of June 30, 2015 (in thousands):
Debt:
Notes payable
$
Accretion of end of term charge
Issuance fees paid to lender
)
Discount from warrant
)
Current portion of long-term debt
)
Long-term debt
$
—</t>
  </si>
  <si>
    <t>Future principal repayments of the debt</t>
  </si>
  <si>
    <t>As of June 30, 2015, future principal repayments of the debt for each of the years ending December 31, 2015 and 2016 were as follows (in thousands):
Year Ending in December 31:
2015
$
—
2016 (due in full January 1, 2016)
$</t>
  </si>
  <si>
    <t>Stock-Based Compensation (Tables)</t>
  </si>
  <si>
    <t>Summary of Company's grant date fair value and assumptions used in determining fair value of stock options granted</t>
  </si>
  <si>
    <t>Three Months Ended June 30,
Six Months Ended June 30,
2015
2014
2015
2014
Volatility
79.1%-80.9%
83.1%-85.0%
78.7%-82.3%
83.1%-85.5%
Risk-free interest rate
1.32%-1.71%
1.52%-1.76%
1.31%-1.71%
1.46%-1.76%
Dividend yield
0.0%
0.0%
0.0%
0.0%
Expected option term (in years)
6.25
6.25
6.25
6.25
Weighted average fair value of stock options granted
$15.82
$9.61
$14.28
$11.83</t>
  </si>
  <si>
    <t>Summary of Company's aggregate stock option activity</t>
  </si>
  <si>
    <t>Number of Shares
Weighted Average Exercise Price
Weighted Average Remaining Contractual Life in Years
Aggregate Intrinsic Value (in thousands)
Options outstanding at December 31, 2014
$
Granted
$
Exercised
)
$
Forfeited or expired
)
$
Options outstanding at June 30, 2015
$
$
Vested and expected to vest at June 30, 2015
$
$
Exercisable at June 30, 2015
$
$</t>
  </si>
  <si>
    <t>Summary of range of exercise prices and the number of stock options outstanding and exercisable</t>
  </si>
  <si>
    <t>Outstanding as of June 30, 2015
Exercisable as of June 30, 2015
Weighted
Average
Remaining
Weighted
Range of Exercise
Number of
Contractual
Average
Number of
Weighted Average
Prices ($)
Options
Term (in years)
Exercise Price (S)
Options
Exercise Price ($)
—
—
—
—</t>
  </si>
  <si>
    <t>Summary of Company's RSU award activity</t>
  </si>
  <si>
    <t>Weighted
Number of
Average
RSUs
Grant Price
Outstanding at December 31, 2014
$
Granted
Released
)
Outstanding at June 30, 2015
$
Expected to vest
$</t>
  </si>
  <si>
    <t>Summary of aggregate stock-based compensation recorded in the Consolidated Statements of Comprehensive Loss</t>
  </si>
  <si>
    <t>Three months ended June 30,
Six months ended June 30,
2015
2014
2015
2014
(in millions)
(in millions)
Research and development expenses
$
$
$
$
General and administrative expenses
Total
$
$
$
$</t>
  </si>
  <si>
    <t>Commitments and Contingencies (Tables)</t>
  </si>
  <si>
    <t>Future minimum rental payments required under operating leases</t>
  </si>
  <si>
    <t>Future minimum rental payments (net of sublease) required under the Company’s operating leases for the period from July 1, 2015 to December 31, 2015 and for each of the next five years are as follows (in thousands):
Year Ending December 31:
2015 (remaining)
$
2016
2017
2018
2019
2020
—
$</t>
  </si>
  <si>
    <t>Summary of Significant Accounting Policies (Details) - USD ($) $ in Millions</t>
  </si>
  <si>
    <t>Securities that were in an unrealized loss or gain position</t>
  </si>
  <si>
    <t>Summary of Significant Accounting Policies (Details 2) - USD ($) $ / shares in Units, shares in Thousands, $ in Thousands</t>
  </si>
  <si>
    <t>Numerator:</t>
  </si>
  <si>
    <t>Denominator:</t>
  </si>
  <si>
    <t>Weighted average common shares used in calculation of basic net loss per share:</t>
  </si>
  <si>
    <t>Weighted average common shares outstanding used in calculation of diluted net loss per share</t>
  </si>
  <si>
    <t>Net loss per share:</t>
  </si>
  <si>
    <t>Basic and Diluted net loss per share (in dollars per share)</t>
  </si>
  <si>
    <t>Summary of Significant Accounting Policies (Details 3) - shares shares in Thousands</t>
  </si>
  <si>
    <t>Stock options</t>
  </si>
  <si>
    <t>Anti-dilutive securities excluded from computations of diluted weighted-average common shares outstanding</t>
  </si>
  <si>
    <t>Potentially dilutive securities excluded from computations of diluted weighted-average shares outstanding (in shares)</t>
  </si>
  <si>
    <t>Restricted stock units</t>
  </si>
  <si>
    <t>Accrued Expenses (Details) - USD ($) $ in Thousands</t>
  </si>
  <si>
    <t>Accrued clinical trial expenses</t>
  </si>
  <si>
    <t>Accrued technical operation expenses</t>
  </si>
  <si>
    <t>Accrued office construction costs</t>
  </si>
  <si>
    <t>Accrued professional fees</t>
  </si>
  <si>
    <t>Accrued interest payable</t>
  </si>
  <si>
    <t>Other accrued expenses</t>
  </si>
  <si>
    <t>Total accrued expenses</t>
  </si>
  <si>
    <t>Debt (Details) - USD ($)</t>
  </si>
  <si>
    <t>Apr. 06, 2015</t>
  </si>
  <si>
    <t>Dec. 15, 2014</t>
  </si>
  <si>
    <t>Aug. 18, 2014</t>
  </si>
  <si>
    <t>Jun. 29, 2012</t>
  </si>
  <si>
    <t>Net proceeds from the sale of shares</t>
  </si>
  <si>
    <t>Debt:</t>
  </si>
  <si>
    <t>Notes payable</t>
  </si>
  <si>
    <t>Accretion of end of term charge</t>
  </si>
  <si>
    <t>Issuance fees paid to lender</t>
  </si>
  <si>
    <t>Discount from warrant</t>
  </si>
  <si>
    <t>Long-term debt</t>
  </si>
  <si>
    <t>Future principal repayments of the Notes</t>
  </si>
  <si>
    <t>2016 (due in full January 1, 2016)</t>
  </si>
  <si>
    <t>Total</t>
  </si>
  <si>
    <t>Loan and Security Agreement</t>
  </si>
  <si>
    <t>Maximum borrowing capacity of term loan</t>
  </si>
  <si>
    <t>Interest rate (as a percent)</t>
  </si>
  <si>
    <t>9.25%</t>
  </si>
  <si>
    <t>Commitment fee</t>
  </si>
  <si>
    <t>Facility fee</t>
  </si>
  <si>
    <t>Increase in borrowing capacity</t>
  </si>
  <si>
    <t>Maturity date extension fee</t>
  </si>
  <si>
    <t>Loan and Security Agreement | Minimum</t>
  </si>
  <si>
    <t>Amount of cash proceeds required to extend maturity date of loan</t>
  </si>
  <si>
    <t>Shareholders' Equity (Details) - USD ($) $ / shares in Units, $ in Thousands</t>
  </si>
  <si>
    <t>Common stock disclosures</t>
  </si>
  <si>
    <t>Number of shares issued under underwritten public offering</t>
  </si>
  <si>
    <t>Number of share's exercise in full of over-allotment option by underwriter</t>
  </si>
  <si>
    <t>Shares price (in dollars per share)</t>
  </si>
  <si>
    <t>Underwriter's discount and offering expenses</t>
  </si>
  <si>
    <t>Preferred stock</t>
  </si>
  <si>
    <t>Preferred stock, authorized</t>
  </si>
  <si>
    <t>Preferred stock, par value</t>
  </si>
  <si>
    <t>Preferred stock, shares issued</t>
  </si>
  <si>
    <t>Preferred stock, shares outstanding</t>
  </si>
  <si>
    <t>Common stock shares reserved for issuance</t>
  </si>
  <si>
    <t>Stock-Based Compensation (Details) - shares</t>
  </si>
  <si>
    <t>May. 21, 2015</t>
  </si>
  <si>
    <t>Shares available for grant</t>
  </si>
  <si>
    <t>Inducement stock option granted to new employees</t>
  </si>
  <si>
    <t>Stock-Based Compensation (Details 2) - USD ($) $ / shares in Units, $ in Thousands</t>
  </si>
  <si>
    <t>Mar. 31, 2015</t>
  </si>
  <si>
    <t>Number of Shares</t>
  </si>
  <si>
    <t>Options outstanding (in shares)</t>
  </si>
  <si>
    <t>Granted (in shares)</t>
  </si>
  <si>
    <t>Exercised (in shares)</t>
  </si>
  <si>
    <t>Forfeited or expired (in shares)</t>
  </si>
  <si>
    <t>Vested and expected to vest (in shares)</t>
  </si>
  <si>
    <t>Exercisable (in shares)</t>
  </si>
  <si>
    <t>Weighted Average Exercise Price</t>
  </si>
  <si>
    <t>Options outstanding (in dollars per share)</t>
  </si>
  <si>
    <t>Granted (in dollars per share)</t>
  </si>
  <si>
    <t>Exercised (in dollars per share)</t>
  </si>
  <si>
    <t>Forfeited or expired (in dollars per share)</t>
  </si>
  <si>
    <t>Vested and expected to vest (in dollars per share)</t>
  </si>
  <si>
    <t>Exercisable (in dollars per share)</t>
  </si>
  <si>
    <t>Weighted Average Remaining Contractual Life</t>
  </si>
  <si>
    <t>Options outstanding</t>
  </si>
  <si>
    <t>8 years 5 months 27 days</t>
  </si>
  <si>
    <t>Vested and expected to vest</t>
  </si>
  <si>
    <t>8 years 5 months 12 days</t>
  </si>
  <si>
    <t>Exercisable</t>
  </si>
  <si>
    <t>7 years 7 months 17 days</t>
  </si>
  <si>
    <t>Aggregate Intrinsic Value</t>
  </si>
  <si>
    <t>Options outstanding (in dollars)</t>
  </si>
  <si>
    <t>Vested and expected to vest (in dollars)</t>
  </si>
  <si>
    <t>Exercisable (in dollars)</t>
  </si>
  <si>
    <t>Fair value and assumptions used in determining fair value of stock options</t>
  </si>
  <si>
    <t>Dividend yield (as a percent)</t>
  </si>
  <si>
    <t>0.00%</t>
  </si>
  <si>
    <t>Expected option term</t>
  </si>
  <si>
    <t>6 years 3 months</t>
  </si>
  <si>
    <t>Weighted average fair value of stock options granted (in dollars per share)</t>
  </si>
  <si>
    <t>Stock options | Minimum</t>
  </si>
  <si>
    <t>Volatility (as a percent)</t>
  </si>
  <si>
    <t>79.10%</t>
  </si>
  <si>
    <t>83.10%</t>
  </si>
  <si>
    <t>78.70%</t>
  </si>
  <si>
    <t>Risk-free interest rate (as a percent)</t>
  </si>
  <si>
    <t>1.32%</t>
  </si>
  <si>
    <t>1.52%</t>
  </si>
  <si>
    <t>1.31%</t>
  </si>
  <si>
    <t>1.46%</t>
  </si>
  <si>
    <t>Stock options | Maximum</t>
  </si>
  <si>
    <t>80.90%</t>
  </si>
  <si>
    <t>85.00%</t>
  </si>
  <si>
    <t>82.30%</t>
  </si>
  <si>
    <t>85.50%</t>
  </si>
  <si>
    <t>1.71%</t>
  </si>
  <si>
    <t>1.76%</t>
  </si>
  <si>
    <t>Performance shares</t>
  </si>
  <si>
    <t>Stock Option disclosures</t>
  </si>
  <si>
    <t>Non-cash compensation expense</t>
  </si>
  <si>
    <t>Stock-Based Compensation (Details 3)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9 months 18 days</t>
  </si>
  <si>
    <t>$3.03 to $3.29</t>
  </si>
  <si>
    <t>Range of Exercise Prices lower range limit (in dollars per share)</t>
  </si>
  <si>
    <t>Range of Exercise Prices upper range limit (in dollars per share)</t>
  </si>
  <si>
    <t>Number of Options outstanding (in shares)</t>
  </si>
  <si>
    <t>Weighted Average Remaining Contractual Term</t>
  </si>
  <si>
    <t>6 years 6 months 4 days</t>
  </si>
  <si>
    <t>Outstanding Options, Weighted Average Exercise Price (in dollars per share)</t>
  </si>
  <si>
    <t>Number of Options exercisable (in shares)</t>
  </si>
  <si>
    <t>Exercisable Options, Weighted Average Exercise Price (in dollars per share)</t>
  </si>
  <si>
    <t>$3.40 to $3.40</t>
  </si>
  <si>
    <t>7 years 2 months 12 days</t>
  </si>
  <si>
    <t>$3.60 to $6.90</t>
  </si>
  <si>
    <t>7 years 5 months 9 days</t>
  </si>
  <si>
    <t>$6.96 to $12.44</t>
  </si>
  <si>
    <t>7 years 10 months 28 days</t>
  </si>
  <si>
    <t>$12.58 to $13.58</t>
  </si>
  <si>
    <t>8 years 9 months 22 days</t>
  </si>
  <si>
    <t>$13.94 to $16.07</t>
  </si>
  <si>
    <t>8 years 11 months 23 days</t>
  </si>
  <si>
    <t>$16.19 to $20.49</t>
  </si>
  <si>
    <t>8 years 9 months 18 days</t>
  </si>
  <si>
    <t>$20.92 to $22.14</t>
  </si>
  <si>
    <t>9 years 7 months 21 days</t>
  </si>
  <si>
    <t>$22.76 to $22.76</t>
  </si>
  <si>
    <t>9 years 10 months 21 days</t>
  </si>
  <si>
    <t>$22.84 to $25.07</t>
  </si>
  <si>
    <t>9 years 10 months 2 days</t>
  </si>
  <si>
    <t>Stock-Based Compensation (Details 4) - USD ($) $ / shares in Units, $ in Millions</t>
  </si>
  <si>
    <t>Stock options and RSUs</t>
  </si>
  <si>
    <t>Weighted Average Grant Price</t>
  </si>
  <si>
    <t>Allocated share-based compensation expense</t>
  </si>
  <si>
    <t>Stock options and RSUs | General and administrative expenses</t>
  </si>
  <si>
    <t>Stock options and RSUs | Research and development expenses</t>
  </si>
  <si>
    <t>Number of RSUs</t>
  </si>
  <si>
    <t>Outstanding, beginning balance (in shares)</t>
  </si>
  <si>
    <t>Released (in shares)</t>
  </si>
  <si>
    <t>Outstanding, ending balance (in shares)</t>
  </si>
  <si>
    <t>Expected to Vest (in shares)</t>
  </si>
  <si>
    <t>Outstanding weighted average grant price (in dollars per share)</t>
  </si>
  <si>
    <t>Released (in dollars per share)</t>
  </si>
  <si>
    <t>Expected to Vest (in dollars per share)</t>
  </si>
  <si>
    <t>Restricted Stock and Restricted Stock Units</t>
  </si>
  <si>
    <t>Stock Based Compensation disclosures</t>
  </si>
  <si>
    <t>Number of common shares each award holder is entitled to receive</t>
  </si>
  <si>
    <t>Income Taxes (Details) $ in Thousands</t>
  </si>
  <si>
    <t>Jun. 30, 2015USD ($)</t>
  </si>
  <si>
    <t>Jun. 30, 2014USD ($)</t>
  </si>
  <si>
    <t>Dec. 31, 2014USD ($)</t>
  </si>
  <si>
    <t>NOL carryforwards</t>
  </si>
  <si>
    <t>Percentage Company is resident of NJ</t>
  </si>
  <si>
    <t>Unrecognized tax benefits disclosures</t>
  </si>
  <si>
    <t>Unrecognized tax benefits, interest and penalties accrued</t>
  </si>
  <si>
    <t>Unrecognized tax benefits, reserves</t>
  </si>
  <si>
    <t>IRS</t>
  </si>
  <si>
    <t>Net operating loss carryforwards for income tax purposes</t>
  </si>
  <si>
    <t>Net operating loss carryforwards available to offset future taxable income</t>
  </si>
  <si>
    <t>Ownership change, as defined in Section 382, which could limit utilization of NOLs (as a percent)</t>
  </si>
  <si>
    <t>50.00%</t>
  </si>
  <si>
    <t>Period of time for measuring ownership changes under Section 382</t>
  </si>
  <si>
    <t>3 years</t>
  </si>
  <si>
    <t>New Jersey</t>
  </si>
  <si>
    <t>Cash proceeds from sale of NOLs, net of commissions</t>
  </si>
  <si>
    <t>Commitments and Contingencies (Details) - USD ($) $ in Thousands</t>
  </si>
  <si>
    <t>12 Months Ended</t>
  </si>
  <si>
    <t>Dec. 31, 2011</t>
  </si>
  <si>
    <t>Commitments</t>
  </si>
  <si>
    <t>Future minimum rental payments under leases</t>
  </si>
  <si>
    <t>Net present value charge</t>
  </si>
  <si>
    <t>Remaining rental accrual</t>
  </si>
  <si>
    <t>Rent expense charged to operations</t>
  </si>
  <si>
    <t>Future minimum rental payments under operating leases</t>
  </si>
  <si>
    <t>2015 (remaining)</t>
  </si>
  <si>
    <t>Bridgewater New Jersey Facility</t>
  </si>
  <si>
    <t>Richmond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0450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61760265</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t="s" s="1">
        <v>108</v>
      </c>
      <c r="B1" t="s" s="2">
        <v>1</v>
      </c>
    </row>
    <row spans="1:2" r="2">
      <c r="B2" t="s" s="2">
        <v>2</v>
      </c>
    </row>
    <row spans="1:2" r="3">
      <c r="A3" t="s" s="3">
        <v>108</v>
      </c>
    </row>
    <row spans="1:2" r="4">
      <c r="A4" t="s" s="4">
        <v>108</v>
      </c>
      <c r="B4" t="s"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10</v>
      </c>
      <c r="B1" t="s" s="2">
        <v>1</v>
      </c>
    </row>
    <row spans="1:2" r="2">
      <c r="B2" t="s" s="2">
        <v>2</v>
      </c>
    </row>
    <row spans="1:2" r="3">
      <c r="A3" t="s" s="3">
        <v>110</v>
      </c>
    </row>
    <row spans="1:2" r="4">
      <c r="A4" t="s" s="4">
        <v>110</v>
      </c>
      <c r="B4" t="s"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12</v>
      </c>
      <c r="B1" t="s" s="2">
        <v>1</v>
      </c>
    </row>
    <row spans="1:2" r="2">
      <c r="B2" t="s" s="2">
        <v>2</v>
      </c>
    </row>
    <row spans="1:2" r="3">
      <c r="A3" t="s" s="3">
        <v>112</v>
      </c>
    </row>
    <row spans="1:2" r="4">
      <c r="A4" t="s" s="4">
        <v>112</v>
      </c>
      <c r="B4" t="s"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14</v>
      </c>
      <c r="B1" t="s" s="2">
        <v>1</v>
      </c>
    </row>
    <row spans="1:2" r="2">
      <c r="B2" t="s" s="2">
        <v>2</v>
      </c>
    </row>
    <row spans="1:2" r="3">
      <c r="A3" t="s" s="3">
        <v>114</v>
      </c>
    </row>
    <row spans="1:2" r="4">
      <c r="A4" t="s" s="4">
        <v>114</v>
      </c>
      <c r="B4" t="s"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16</v>
      </c>
      <c r="B1" t="s" s="2">
        <v>1</v>
      </c>
    </row>
    <row spans="1:2" r="2">
      <c r="B2" t="s" s="2">
        <v>2</v>
      </c>
    </row>
    <row spans="1:2" r="3">
      <c r="A3" t="s" s="3">
        <v>116</v>
      </c>
    </row>
    <row spans="1:2" r="4">
      <c r="A4" t="s" s="4">
        <v>116</v>
      </c>
      <c r="B4" t="s" s="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118</v>
      </c>
      <c r="B1" t="s" s="2">
        <v>1</v>
      </c>
    </row>
    <row spans="1:2" r="2">
      <c r="B2" t="s" s="2">
        <v>2</v>
      </c>
    </row>
    <row spans="1:2" r="3">
      <c r="A3" t="s" s="3">
        <v>102</v>
      </c>
    </row>
    <row spans="1:2" r="4">
      <c r="A4" t="s" s="4">
        <v>119</v>
      </c>
      <c r="B4" t="s" s="4">
        <v>120</v>
      </c>
    </row>
    <row spans="1:2" r="5">
      <c r="A5" t="s" s="4">
        <v>121</v>
      </c>
      <c r="B5" t="s" s="4">
        <v>122</v>
      </c>
    </row>
    <row spans="1:2" r="6">
      <c r="A6" t="s" s="4">
        <v>123</v>
      </c>
      <c r="B6" t="s"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25</v>
      </c>
      <c r="B1" t="s" s="2">
        <v>1</v>
      </c>
    </row>
    <row spans="1:2" r="2">
      <c r="B2" t="s" s="2">
        <v>2</v>
      </c>
    </row>
    <row spans="1:2" r="3">
      <c r="A3" t="s" s="3">
        <v>102</v>
      </c>
    </row>
    <row spans="1:2" r="4">
      <c r="A4" t="s" s="4">
        <v>126</v>
      </c>
      <c r="B4" t="s" s="4">
        <v>127</v>
      </c>
    </row>
    <row spans="1:2" r="5">
      <c r="A5" t="s" s="4">
        <v>128</v>
      </c>
      <c r="B5" t="s"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30</v>
      </c>
      <c r="B1" t="s" s="2">
        <v>1</v>
      </c>
    </row>
    <row spans="1:2" r="2">
      <c r="B2" t="s" s="2">
        <v>2</v>
      </c>
    </row>
    <row spans="1:2" r="3">
      <c r="A3" t="s" s="3">
        <v>106</v>
      </c>
    </row>
    <row spans="1:2" r="4">
      <c r="A4" t="s" s="4">
        <v>106</v>
      </c>
      <c r="B4" t="s"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132</v>
      </c>
      <c r="B1" t="s" s="2">
        <v>1</v>
      </c>
    </row>
    <row spans="1:2" r="2">
      <c r="B2" t="s" s="2">
        <v>2</v>
      </c>
    </row>
    <row spans="1:2" r="3">
      <c r="A3" t="s" s="3">
        <v>108</v>
      </c>
    </row>
    <row spans="1:2" r="4">
      <c r="A4" t="s" s="4">
        <v>133</v>
      </c>
      <c r="B4" t="s" s="4">
        <v>134</v>
      </c>
    </row>
    <row spans="1:2" r="5">
      <c r="A5" t="s" s="4">
        <v>135</v>
      </c>
      <c r="B5" t="s"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137</v>
      </c>
      <c r="B1" t="s" s="2">
        <v>1</v>
      </c>
    </row>
    <row spans="1:2" r="2">
      <c r="B2" t="s" s="2">
        <v>2</v>
      </c>
    </row>
    <row spans="1:2" r="3">
      <c r="A3" t="s" s="3">
        <v>112</v>
      </c>
    </row>
    <row spans="1:2" r="4">
      <c r="A4" t="s" s="4">
        <v>138</v>
      </c>
      <c r="B4" t="s" s="4">
        <v>139</v>
      </c>
    </row>
    <row spans="1:2" r="5">
      <c r="A5" t="s" s="4">
        <v>140</v>
      </c>
      <c r="B5" t="s" s="4">
        <v>141</v>
      </c>
    </row>
    <row spans="1:2" r="6">
      <c r="A6" t="s" s="4">
        <v>142</v>
      </c>
      <c r="B6" t="s" s="4">
        <v>143</v>
      </c>
    </row>
    <row spans="1:2" r="7">
      <c r="A7" t="s" s="4">
        <v>144</v>
      </c>
      <c r="B7" t="s" s="4">
        <v>145</v>
      </c>
    </row>
    <row spans="1:2" r="8">
      <c r="A8" t="s" s="4">
        <v>146</v>
      </c>
      <c r="B8" t="s"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35027</v>
      </c>
      <c r="C3" t="n" s="7">
        <v>159226</v>
      </c>
    </row>
    <row spans="1:3" r="4">
      <c r="A4" t="s" s="4">
        <v>28</v>
      </c>
      <c r="B4" t="n" s="5">
        <v>7062</v>
      </c>
      <c r="C4" t="n" s="5">
        <v>5488</v>
      </c>
    </row>
    <row spans="1:3" r="5">
      <c r="A5" t="s" s="4">
        <v>29</v>
      </c>
      <c r="B5" t="n" s="5">
        <v>342089</v>
      </c>
      <c r="C5" t="n" s="5">
        <v>164714</v>
      </c>
    </row>
    <row spans="1:3" r="6">
      <c r="A6" t="s" s="4">
        <v>30</v>
      </c>
      <c r="B6" t="n" s="5">
        <v>58200</v>
      </c>
      <c r="C6" t="n" s="5">
        <v>58200</v>
      </c>
    </row>
    <row spans="1:3" r="7">
      <c r="A7" t="s" s="4">
        <v>31</v>
      </c>
      <c r="B7" t="n" s="5">
        <v>7989</v>
      </c>
      <c r="C7" t="n" s="5">
        <v>7534</v>
      </c>
    </row>
    <row spans="1:3" r="8">
      <c r="A8" t="s" s="4">
        <v>32</v>
      </c>
      <c r="B8" t="n" s="5">
        <v>231</v>
      </c>
      <c r="C8" t="n" s="5">
        <v>416</v>
      </c>
    </row>
    <row spans="1:3" r="9">
      <c r="A9" t="s" s="4">
        <v>33</v>
      </c>
      <c r="B9" t="n" s="5">
        <v>408509</v>
      </c>
      <c r="C9" t="n" s="5">
        <v>230864</v>
      </c>
    </row>
    <row spans="1:3" r="10">
      <c r="A10" t="s" s="3">
        <v>34</v>
      </c>
    </row>
    <row spans="1:3" r="11">
      <c r="A11" t="s" s="4">
        <v>35</v>
      </c>
      <c r="B11" t="n" s="5">
        <v>8681</v>
      </c>
      <c r="C11" t="n" s="5">
        <v>9249</v>
      </c>
    </row>
    <row spans="1:3" r="12">
      <c r="A12" t="s" s="4">
        <v>36</v>
      </c>
      <c r="B12" t="n" s="5">
        <v>6012</v>
      </c>
      <c r="C12" t="n" s="5">
        <v>5321</v>
      </c>
    </row>
    <row spans="1:3" r="13">
      <c r="A13" t="s" s="4">
        <v>37</v>
      </c>
      <c r="B13" t="n" s="5">
        <v>2550</v>
      </c>
      <c r="C13" t="n" s="5">
        <v>4317</v>
      </c>
    </row>
    <row spans="1:3" r="14">
      <c r="A14" t="s" s="4">
        <v>38</v>
      </c>
      <c r="B14" t="n" s="5">
        <v>701</v>
      </c>
      <c r="C14" t="n" s="5">
        <v>743</v>
      </c>
    </row>
    <row spans="1:3" r="15">
      <c r="A15" t="s" s="4">
        <v>39</v>
      </c>
      <c r="B15" t="n" s="5">
        <v>25123</v>
      </c>
    </row>
    <row spans="1:3" r="16">
      <c r="A16" t="s" s="4">
        <v>40</v>
      </c>
      <c r="B16" t="n" s="5">
        <v>43067</v>
      </c>
      <c r="C16" t="n" s="5">
        <v>19630</v>
      </c>
    </row>
    <row spans="1:3" r="17">
      <c r="A17" t="s" s="3">
        <v>41</v>
      </c>
    </row>
    <row spans="1:3" r="18">
      <c r="A18" t="s" s="4">
        <v>42</v>
      </c>
      <c r="B18" t="n" s="5">
        <v>102</v>
      </c>
      <c r="C18" t="n" s="5">
        <v>141</v>
      </c>
    </row>
    <row spans="1:3" r="19">
      <c r="A19" t="s" s="4">
        <v>43</v>
      </c>
      <c r="C19" t="n" s="5">
        <v>24856</v>
      </c>
    </row>
    <row spans="1:3" r="20">
      <c r="A20" t="s" s="4">
        <v>44</v>
      </c>
      <c r="B20" t="n" s="5">
        <v>43169</v>
      </c>
      <c r="C20" t="n" s="5">
        <v>44627</v>
      </c>
    </row>
    <row spans="1:3" r="21">
      <c r="A21" t="s" s="3">
        <v>45</v>
      </c>
    </row>
    <row spans="1:3" r="22">
      <c r="A22" t="s" s="4">
        <v>46</v>
      </c>
      <c r="B22" t="n" s="5">
        <v>617</v>
      </c>
      <c r="C22" t="n" s="5">
        <v>498</v>
      </c>
    </row>
    <row spans="1:3" r="23">
      <c r="A23" t="s" s="4">
        <v>47</v>
      </c>
      <c r="B23" t="n" s="5">
        <v>891479</v>
      </c>
      <c r="C23" t="n" s="5">
        <v>656519</v>
      </c>
    </row>
    <row spans="1:3" r="24">
      <c r="A24" t="s" s="4">
        <v>48</v>
      </c>
      <c r="B24" t="n" s="5">
        <v>-526756</v>
      </c>
      <c r="C24" t="n" s="5">
        <v>-470780</v>
      </c>
    </row>
    <row spans="1:3" r="25">
      <c r="A25" t="s" s="4">
        <v>49</v>
      </c>
      <c r="B25" t="n" s="5">
        <v>365340</v>
      </c>
      <c r="C25" t="n" s="5">
        <v>186237</v>
      </c>
    </row>
    <row spans="1:3" r="26">
      <c r="A26" t="s" s="4">
        <v>50</v>
      </c>
      <c r="B26" t="n" s="7">
        <v>408509</v>
      </c>
      <c r="C26" t="n" s="7">
        <v>230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48</v>
      </c>
      <c r="B1" t="s" s="2">
        <v>1</v>
      </c>
    </row>
    <row spans="1:2" r="2">
      <c r="B2" t="s" s="2">
        <v>2</v>
      </c>
    </row>
    <row spans="1:2" r="3">
      <c r="A3" t="s" s="3">
        <v>116</v>
      </c>
    </row>
    <row spans="1:2" r="4">
      <c r="A4" t="s" s="4">
        <v>149</v>
      </c>
      <c r="B4" t="s"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151</v>
      </c>
      <c r="B1" t="s" s="2">
        <v>2</v>
      </c>
      <c r="C1" t="s" s="2">
        <v>25</v>
      </c>
    </row>
    <row spans="1:3" r="2">
      <c r="A2" t="s" s="3">
        <v>102</v>
      </c>
    </row>
    <row spans="1:3" r="3">
      <c r="A3" t="s" s="4">
        <v>27</v>
      </c>
      <c r="B3" t="n" s="7">
        <v>335</v>
      </c>
      <c r="C3" t="n" s="9">
        <v>159.2</v>
      </c>
    </row>
    <row spans="1:3" r="4">
      <c r="A4" t="s" s="4">
        <v>152</v>
      </c>
      <c r="B4" t="n" s="7">
        <v>0</v>
      </c>
      <c r="C4" t="n"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53</v>
      </c>
      <c r="B1" t="s" s="2">
        <v>58</v>
      </c>
      <c r="D1" t="s" s="2">
        <v>1</v>
      </c>
    </row>
    <row spans="1:5" r="2">
      <c r="B2" t="s" s="2">
        <v>2</v>
      </c>
      <c r="C2" t="s" s="2">
        <v>59</v>
      </c>
      <c r="D2" t="s" s="2">
        <v>2</v>
      </c>
      <c r="E2" t="s" s="2">
        <v>59</v>
      </c>
    </row>
    <row spans="1:5" r="3">
      <c r="A3" t="s" s="3">
        <v>154</v>
      </c>
    </row>
    <row spans="1:5" r="4">
      <c r="A4" t="s" s="4">
        <v>75</v>
      </c>
      <c r="B4" t="n" s="7">
        <v>-28607</v>
      </c>
      <c r="C4" t="n" s="7">
        <v>-23224</v>
      </c>
      <c r="D4" t="n" s="7">
        <v>-55976</v>
      </c>
      <c r="E4" t="n" s="7">
        <v>-37522</v>
      </c>
    </row>
    <row spans="1:5" r="5">
      <c r="A5" t="s" s="3">
        <v>155</v>
      </c>
    </row>
    <row spans="1:5" r="6">
      <c r="A6" t="s" s="4">
        <v>156</v>
      </c>
      <c r="B6" t="n" s="5">
        <v>60833</v>
      </c>
      <c r="C6" t="n" s="5">
        <v>39273</v>
      </c>
      <c r="D6" t="n" s="5">
        <v>55425</v>
      </c>
      <c r="E6" t="n" s="5">
        <v>39256</v>
      </c>
    </row>
    <row spans="1:5" r="7">
      <c r="A7" t="s" s="4">
        <v>157</v>
      </c>
      <c r="B7" t="n" s="5">
        <v>60833</v>
      </c>
      <c r="C7" t="n" s="5">
        <v>39273</v>
      </c>
      <c r="D7" t="n" s="5">
        <v>55425</v>
      </c>
      <c r="E7" t="n" s="5">
        <v>39256</v>
      </c>
    </row>
    <row spans="1:5" r="8">
      <c r="A8" t="s" s="3">
        <v>158</v>
      </c>
    </row>
    <row spans="1:5" r="9">
      <c r="A9" t="s" s="4">
        <v>159</v>
      </c>
      <c r="B9" t="n" s="8">
        <v>-0.47</v>
      </c>
      <c r="C9" t="n" s="8">
        <v>-0.59</v>
      </c>
      <c r="D9" t="n" s="8">
        <v>-1.01</v>
      </c>
      <c r="E9" t="n" s="8">
        <v>-0.9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60</v>
      </c>
      <c r="B1" t="s" s="2">
        <v>1</v>
      </c>
    </row>
    <row spans="1:3" r="2">
      <c r="B2" t="s" s="2">
        <v>2</v>
      </c>
      <c r="C2" t="s" s="2">
        <v>59</v>
      </c>
    </row>
    <row spans="1:3" r="3">
      <c r="A3" t="s" s="4">
        <v>161</v>
      </c>
    </row>
    <row spans="1:3" r="4">
      <c r="A4" t="s" s="3">
        <v>162</v>
      </c>
    </row>
    <row spans="1:3" r="5">
      <c r="A5" t="s" s="4">
        <v>163</v>
      </c>
      <c r="B5" t="n" s="5">
        <v>5374</v>
      </c>
      <c r="C5" t="n" s="5">
        <v>5058</v>
      </c>
    </row>
    <row spans="1:3" r="6">
      <c r="A6" t="s" s="4">
        <v>164</v>
      </c>
    </row>
    <row spans="1:3" r="7">
      <c r="A7" t="s" s="3">
        <v>162</v>
      </c>
    </row>
    <row spans="1:3" r="8">
      <c r="A8" t="s" s="4">
        <v>163</v>
      </c>
      <c r="B8" t="n" s="5">
        <v>44</v>
      </c>
      <c r="C8" t="n" s="5">
        <v>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165</v>
      </c>
      <c r="B1" t="s" s="2">
        <v>2</v>
      </c>
      <c r="C1" t="s" s="2">
        <v>25</v>
      </c>
    </row>
    <row spans="1:3" r="2">
      <c r="A2" t="s" s="3">
        <v>106</v>
      </c>
    </row>
    <row spans="1:3" r="3">
      <c r="A3" t="s" s="4">
        <v>166</v>
      </c>
      <c r="B3" t="n" s="7">
        <v>3249</v>
      </c>
      <c r="C3" t="n" s="7">
        <v>2113</v>
      </c>
    </row>
    <row spans="1:3" r="4">
      <c r="A4" t="s" s="4">
        <v>167</v>
      </c>
      <c r="B4" t="n" s="5">
        <v>1384</v>
      </c>
      <c r="C4" t="n" s="5">
        <v>762</v>
      </c>
    </row>
    <row spans="1:3" r="5">
      <c r="A5" t="s" s="4">
        <v>168</v>
      </c>
      <c r="B5" t="n" s="5">
        <v>29</v>
      </c>
      <c r="C5" t="n" s="5">
        <v>1500</v>
      </c>
    </row>
    <row spans="1:3" r="6">
      <c r="A6" t="s" s="4">
        <v>169</v>
      </c>
      <c r="B6" t="n" s="5">
        <v>859</v>
      </c>
      <c r="C6" t="n" s="5">
        <v>542</v>
      </c>
    </row>
    <row spans="1:3" r="7">
      <c r="A7" t="s" s="4">
        <v>170</v>
      </c>
      <c r="B7" t="n" s="5">
        <v>193</v>
      </c>
      <c r="C7" t="n" s="5">
        <v>258</v>
      </c>
    </row>
    <row spans="1:3" r="8">
      <c r="A8" t="s" s="4">
        <v>171</v>
      </c>
      <c r="B8" t="n" s="5">
        <v>298</v>
      </c>
      <c r="C8" t="n" s="5">
        <v>146</v>
      </c>
    </row>
    <row spans="1:3" r="9">
      <c r="A9" t="s" s="4">
        <v>172</v>
      </c>
      <c r="B9" t="n" s="7">
        <v>6012</v>
      </c>
      <c r="C9" t="n" s="7">
        <v>53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r="A1" t="s" s="1">
        <v>173</v>
      </c>
      <c r="B1" t="s" s="2">
        <v>174</v>
      </c>
      <c r="C1" t="s" s="2">
        <v>175</v>
      </c>
      <c r="D1" t="s" s="2">
        <v>176</v>
      </c>
      <c r="E1" t="s" s="2">
        <v>2</v>
      </c>
      <c r="F1" t="s" s="2">
        <v>25</v>
      </c>
      <c r="G1" t="s" s="2">
        <v>177</v>
      </c>
    </row>
    <row spans="1:7" r="2">
      <c r="A2" t="s" s="3">
        <v>108</v>
      </c>
    </row>
    <row spans="1:7" r="3">
      <c r="A3" t="s" s="4">
        <v>178</v>
      </c>
      <c r="B3" t="n" s="7">
        <v>222900000</v>
      </c>
      <c r="D3" t="n" s="7">
        <v>108000000</v>
      </c>
      <c r="E3" t="n" s="7">
        <v>222942000</v>
      </c>
    </row>
    <row spans="1:7" r="4">
      <c r="A4" t="s" s="3">
        <v>179</v>
      </c>
    </row>
    <row spans="1:7" r="5">
      <c r="A5" t="s" s="4">
        <v>180</v>
      </c>
      <c r="E5" t="n" s="5">
        <v>25000000</v>
      </c>
    </row>
    <row spans="1:7" r="6">
      <c r="A6" t="s" s="4">
        <v>181</v>
      </c>
      <c r="E6" t="n" s="5">
        <v>352000</v>
      </c>
    </row>
    <row spans="1:7" r="7">
      <c r="A7" t="s" s="4">
        <v>182</v>
      </c>
      <c r="E7" t="n" s="5">
        <v>-154000</v>
      </c>
    </row>
    <row spans="1:7" r="8">
      <c r="A8" t="s" s="4">
        <v>183</v>
      </c>
      <c r="E8" t="n" s="5">
        <v>-75000</v>
      </c>
    </row>
    <row spans="1:7" r="9">
      <c r="A9" t="s" s="4">
        <v>39</v>
      </c>
      <c r="E9" t="n" s="5">
        <v>-25123000</v>
      </c>
    </row>
    <row spans="1:7" r="10">
      <c r="A10" t="s" s="4">
        <v>184</v>
      </c>
      <c r="F10" t="n" s="7">
        <v>24856000</v>
      </c>
    </row>
    <row spans="1:7" r="11">
      <c r="A11" t="s" s="3">
        <v>185</v>
      </c>
    </row>
    <row spans="1:7" r="12">
      <c r="A12" t="s" s="4">
        <v>186</v>
      </c>
      <c r="E12" t="n" s="5">
        <v>25000000</v>
      </c>
    </row>
    <row spans="1:7" r="13">
      <c r="A13" t="s" s="4">
        <v>187</v>
      </c>
      <c r="E13" t="n" s="7">
        <v>25000000</v>
      </c>
    </row>
    <row spans="1:7" r="14">
      <c r="A14" t="s" s="4">
        <v>188</v>
      </c>
    </row>
    <row spans="1:7" r="15">
      <c r="A15" t="s" s="3">
        <v>108</v>
      </c>
    </row>
    <row spans="1:7" r="16">
      <c r="A16" t="s" s="4">
        <v>189</v>
      </c>
      <c r="C16" t="n" s="7">
        <v>25000000</v>
      </c>
      <c r="G16" t="n" s="7">
        <v>20000000</v>
      </c>
    </row>
    <row spans="1:7" r="17">
      <c r="A17" t="s" s="4">
        <v>190</v>
      </c>
      <c r="G17" t="s" s="4">
        <v>191</v>
      </c>
    </row>
    <row spans="1:7" r="18">
      <c r="A18" t="s" s="4">
        <v>192</v>
      </c>
      <c r="C18" t="n" s="5">
        <v>25000</v>
      </c>
    </row>
    <row spans="1:7" r="19">
      <c r="A19" t="s" s="4">
        <v>193</v>
      </c>
      <c r="C19" t="n" s="5">
        <v>125000</v>
      </c>
    </row>
    <row spans="1:7" r="20">
      <c r="A20" t="s" s="4">
        <v>194</v>
      </c>
      <c r="C20" t="n" s="5">
        <v>5000000</v>
      </c>
    </row>
    <row spans="1:7" r="21">
      <c r="A21" t="s" s="4">
        <v>195</v>
      </c>
      <c r="C21" t="n" s="5">
        <v>250000</v>
      </c>
    </row>
    <row spans="1:7" r="22">
      <c r="A22" t="s" s="4">
        <v>196</v>
      </c>
    </row>
    <row spans="1:7" r="23">
      <c r="A23" t="s" s="3">
        <v>108</v>
      </c>
    </row>
    <row spans="1:7" r="24">
      <c r="A24" t="s" s="4">
        <v>197</v>
      </c>
      <c r="C24" t="n" s="7">
        <v>9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r="A1" t="s" s="1">
        <v>198</v>
      </c>
      <c r="B1" t="s" s="2">
        <v>174</v>
      </c>
      <c r="C1" t="s" s="2">
        <v>176</v>
      </c>
      <c r="D1" t="s" s="2">
        <v>2</v>
      </c>
      <c r="E1" t="s" s="2">
        <v>25</v>
      </c>
    </row>
    <row spans="1:5" r="2">
      <c r="A2" t="s" s="3">
        <v>110</v>
      </c>
    </row>
    <row spans="1:5" r="3">
      <c r="A3" t="s" s="4">
        <v>54</v>
      </c>
      <c r="D3" t="n" s="5">
        <v>500000000</v>
      </c>
      <c r="E3" t="n" s="5">
        <v>500000000</v>
      </c>
    </row>
    <row spans="1:5" r="4">
      <c r="A4" t="s" s="4">
        <v>53</v>
      </c>
      <c r="D4" t="n" s="8">
        <v>0.01</v>
      </c>
      <c r="E4" t="n" s="8">
        <v>0.01</v>
      </c>
    </row>
    <row spans="1:5" r="5">
      <c r="A5" t="s" s="4">
        <v>55</v>
      </c>
      <c r="D5" t="n" s="5">
        <v>61743889</v>
      </c>
      <c r="E5" t="n" s="5">
        <v>49806131</v>
      </c>
    </row>
    <row spans="1:5" r="6">
      <c r="A6" t="s" s="4">
        <v>56</v>
      </c>
      <c r="D6" t="n" s="5">
        <v>61743889</v>
      </c>
      <c r="E6" t="n" s="5">
        <v>49806131</v>
      </c>
    </row>
    <row spans="1:5" r="7">
      <c r="A7" t="s" s="3">
        <v>199</v>
      </c>
    </row>
    <row spans="1:5" r="8">
      <c r="A8" t="s" s="4">
        <v>200</v>
      </c>
      <c r="B8" t="n" s="5">
        <v>11500000</v>
      </c>
      <c r="C8" t="n" s="5">
        <v>10235000</v>
      </c>
    </row>
    <row spans="1:5" r="9">
      <c r="A9" t="s" s="4">
        <v>201</v>
      </c>
      <c r="B9" t="n" s="5">
        <v>1500000</v>
      </c>
      <c r="C9" t="n" s="5">
        <v>1335000</v>
      </c>
    </row>
    <row spans="1:5" r="10">
      <c r="A10" t="s" s="4">
        <v>202</v>
      </c>
      <c r="B10" t="n" s="8">
        <v>20.65</v>
      </c>
      <c r="C10" t="n" s="8">
        <v>11.25</v>
      </c>
    </row>
    <row spans="1:5" r="11">
      <c r="A11" t="s" s="4">
        <v>203</v>
      </c>
      <c r="B11" t="n" s="7">
        <v>14500</v>
      </c>
      <c r="C11" t="n" s="7">
        <v>7100</v>
      </c>
    </row>
    <row spans="1:5" r="12">
      <c r="A12" t="s" s="4">
        <v>178</v>
      </c>
      <c r="B12" t="n" s="7">
        <v>222900</v>
      </c>
      <c r="C12" t="n" s="7">
        <v>108000</v>
      </c>
      <c r="D12" t="n" s="7">
        <v>222942</v>
      </c>
    </row>
    <row spans="1:5" r="13">
      <c r="A13" t="s" s="3">
        <v>204</v>
      </c>
    </row>
    <row spans="1:5" r="14">
      <c r="A14" t="s" s="4">
        <v>205</v>
      </c>
      <c r="D14" t="n" s="5">
        <v>200000000</v>
      </c>
      <c r="E14" t="n" s="5">
        <v>200000000</v>
      </c>
    </row>
    <row spans="1:5" r="15">
      <c r="A15" t="s" s="4">
        <v>206</v>
      </c>
      <c r="D15" t="n" s="8">
        <v>0.01</v>
      </c>
      <c r="E15" t="n" s="8">
        <v>0.01</v>
      </c>
    </row>
    <row spans="1:5" r="16">
      <c r="A16" t="s" s="4">
        <v>207</v>
      </c>
      <c r="D16" t="n" s="5">
        <v>0</v>
      </c>
      <c r="E16" t="n" s="5">
        <v>0</v>
      </c>
    </row>
    <row spans="1:5" r="17">
      <c r="A17" t="s" s="4">
        <v>208</v>
      </c>
      <c r="D17" t="n" s="5">
        <v>0</v>
      </c>
      <c r="E17" t="n" s="5">
        <v>0</v>
      </c>
    </row>
    <row spans="1:5" r="18">
      <c r="A18" t="s" s="4">
        <v>161</v>
      </c>
    </row>
    <row spans="1:5" r="19">
      <c r="A19" t="s" s="3">
        <v>199</v>
      </c>
    </row>
    <row spans="1:5" r="20">
      <c r="A20" t="s" s="4">
        <v>209</v>
      </c>
      <c r="D20" t="n" s="5">
        <v>5374258</v>
      </c>
    </row>
    <row spans="1:5" r="21">
      <c r="A21" t="s" s="4">
        <v>164</v>
      </c>
    </row>
    <row spans="1:5" r="22">
      <c r="A22" t="s" s="3">
        <v>199</v>
      </c>
    </row>
    <row spans="1:5" r="23">
      <c r="A23" t="s" s="4">
        <v>209</v>
      </c>
      <c r="D23" t="n" s="5">
        <v>437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r="A1" t="s" s="1">
        <v>210</v>
      </c>
      <c r="B1" t="s" s="2">
        <v>1</v>
      </c>
    </row>
    <row spans="1:3" r="2">
      <c r="B2" t="s" s="2">
        <v>2</v>
      </c>
      <c r="C2" t="s" s="2">
        <v>211</v>
      </c>
    </row>
    <row spans="1:3" r="3">
      <c r="A3" t="s" s="3">
        <v>112</v>
      </c>
    </row>
    <row spans="1:3" r="4">
      <c r="A4" t="s" s="4">
        <v>212</v>
      </c>
      <c r="B4" t="n" s="5">
        <v>4264549</v>
      </c>
      <c r="C4" t="n" s="5">
        <v>5000000</v>
      </c>
    </row>
    <row spans="1:3" r="5">
      <c r="A5" t="s" s="4">
        <v>213</v>
      </c>
      <c r="B5" t="n" s="5">
        <v>22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25"/>
    <col customWidth="1" max="6" min="6" width="17"/>
  </cols>
  <sheetData>
    <row spans="1:6" r="1">
      <c r="A1" t="s" s="1">
        <v>214</v>
      </c>
      <c r="B1" t="s" s="2">
        <v>58</v>
      </c>
      <c r="E1" t="s" s="2">
        <v>1</v>
      </c>
    </row>
    <row spans="1:6" r="2">
      <c r="B2" t="s" s="2">
        <v>2</v>
      </c>
      <c r="C2" t="s" s="2">
        <v>215</v>
      </c>
      <c r="D2" t="s" s="2">
        <v>59</v>
      </c>
      <c r="E2" t="s" s="2">
        <v>2</v>
      </c>
      <c r="F2" t="s" s="2">
        <v>59</v>
      </c>
    </row>
    <row spans="1:6" r="3">
      <c r="A3" t="s" s="3">
        <v>216</v>
      </c>
    </row>
    <row spans="1:6" r="4">
      <c r="A4" t="s" s="4">
        <v>217</v>
      </c>
      <c r="C4" t="n" s="5">
        <v>4400106</v>
      </c>
      <c r="E4" t="n" s="5">
        <v>4400106</v>
      </c>
    </row>
    <row spans="1:6" r="5">
      <c r="A5" t="s" s="4">
        <v>218</v>
      </c>
      <c r="E5" t="n" s="5">
        <v>1684050</v>
      </c>
    </row>
    <row spans="1:6" r="6">
      <c r="A6" t="s" s="4">
        <v>219</v>
      </c>
      <c r="E6" t="n" s="5">
        <v>-411278</v>
      </c>
    </row>
    <row spans="1:6" r="7">
      <c r="A7" t="s" s="4">
        <v>220</v>
      </c>
      <c r="E7" t="n" s="5">
        <v>-298620</v>
      </c>
    </row>
    <row spans="1:6" r="8">
      <c r="A8" t="s" s="4">
        <v>217</v>
      </c>
      <c r="B8" t="n" s="5">
        <v>5374258</v>
      </c>
      <c r="E8" t="n" s="5">
        <v>5374258</v>
      </c>
    </row>
    <row spans="1:6" r="9">
      <c r="A9" t="s" s="4">
        <v>221</v>
      </c>
      <c r="B9" t="n" s="5">
        <v>5090089</v>
      </c>
      <c r="E9" t="n" s="5">
        <v>5090089</v>
      </c>
    </row>
    <row spans="1:6" r="10">
      <c r="A10" t="s" s="4">
        <v>222</v>
      </c>
      <c r="B10" t="n" s="5">
        <v>1620339</v>
      </c>
      <c r="E10" t="n" s="5">
        <v>1620339</v>
      </c>
    </row>
    <row spans="1:6" r="11">
      <c r="A11" t="s" s="3">
        <v>223</v>
      </c>
    </row>
    <row spans="1:6" r="12">
      <c r="A12" t="s" s="4">
        <v>224</v>
      </c>
      <c r="C12" t="n" s="8">
        <v>10.59</v>
      </c>
      <c r="E12" t="n" s="8">
        <v>10.59</v>
      </c>
    </row>
    <row spans="1:6" r="13">
      <c r="A13" t="s" s="4">
        <v>225</v>
      </c>
      <c r="E13" t="n" s="10">
        <v>20.54</v>
      </c>
    </row>
    <row spans="1:6" r="14">
      <c r="A14" t="s" s="4">
        <v>226</v>
      </c>
      <c r="E14" t="n" s="10">
        <v>10.16</v>
      </c>
    </row>
    <row spans="1:6" r="15">
      <c r="A15" t="s" s="4">
        <v>227</v>
      </c>
      <c r="E15" t="n" s="10">
        <v>14.1</v>
      </c>
    </row>
    <row spans="1:6" r="16">
      <c r="A16" t="s" s="4">
        <v>224</v>
      </c>
      <c r="B16" t="n" s="8">
        <v>13.55</v>
      </c>
      <c r="E16" t="n" s="10">
        <v>13.55</v>
      </c>
    </row>
    <row spans="1:6" r="17">
      <c r="A17" t="s" s="4">
        <v>228</v>
      </c>
      <c r="B17" t="n" s="10">
        <v>13.32</v>
      </c>
      <c r="E17" t="n" s="10">
        <v>13.32</v>
      </c>
    </row>
    <row spans="1:6" r="18">
      <c r="A18" t="s" s="4">
        <v>229</v>
      </c>
      <c r="B18" t="n" s="8">
        <v>8.43</v>
      </c>
      <c r="E18" t="n" s="8">
        <v>8.43</v>
      </c>
    </row>
    <row spans="1:6" r="19">
      <c r="A19" t="s" s="3">
        <v>230</v>
      </c>
    </row>
    <row spans="1:6" r="20">
      <c r="A20" t="s" s="4">
        <v>231</v>
      </c>
      <c r="E20" t="s" s="4">
        <v>232</v>
      </c>
    </row>
    <row spans="1:6" r="21">
      <c r="A21" t="s" s="4">
        <v>233</v>
      </c>
      <c r="E21" t="s" s="4">
        <v>234</v>
      </c>
    </row>
    <row spans="1:6" r="22">
      <c r="A22" t="s" s="4">
        <v>235</v>
      </c>
      <c r="E22" t="s" s="4">
        <v>236</v>
      </c>
    </row>
    <row spans="1:6" r="23">
      <c r="A23" t="s" s="3">
        <v>237</v>
      </c>
    </row>
    <row spans="1:6" r="24">
      <c r="A24" t="s" s="4">
        <v>238</v>
      </c>
      <c r="B24" t="n" s="7">
        <v>58433</v>
      </c>
      <c r="E24" t="n" s="7">
        <v>58433</v>
      </c>
    </row>
    <row spans="1:6" r="25">
      <c r="A25" t="s" s="4">
        <v>239</v>
      </c>
      <c r="B25" t="n" s="5">
        <v>56476</v>
      </c>
      <c r="E25" t="n" s="5">
        <v>56476</v>
      </c>
    </row>
    <row spans="1:6" r="26">
      <c r="A26" t="s" s="4">
        <v>240</v>
      </c>
      <c r="B26" t="n" s="7">
        <v>25904</v>
      </c>
      <c r="E26" t="n" s="7">
        <v>25904</v>
      </c>
    </row>
    <row spans="1:6" r="27">
      <c r="A27" t="s" s="4">
        <v>161</v>
      </c>
    </row>
    <row spans="1:6" r="28">
      <c r="A28" t="s" s="3">
        <v>241</v>
      </c>
    </row>
    <row spans="1:6" r="29">
      <c r="A29" t="s" s="4">
        <v>242</v>
      </c>
      <c r="B29" t="s" s="4">
        <v>243</v>
      </c>
      <c r="D29" t="s" s="4">
        <v>243</v>
      </c>
      <c r="E29" t="s" s="4">
        <v>243</v>
      </c>
      <c r="F29" t="s" s="4">
        <v>243</v>
      </c>
    </row>
    <row spans="1:6" r="30">
      <c r="A30" t="s" s="4">
        <v>244</v>
      </c>
      <c r="B30" t="s" s="4">
        <v>245</v>
      </c>
      <c r="D30" t="s" s="4">
        <v>245</v>
      </c>
      <c r="E30" t="s" s="4">
        <v>245</v>
      </c>
      <c r="F30" t="s" s="4">
        <v>245</v>
      </c>
    </row>
    <row spans="1:6" r="31">
      <c r="A31" t="s" s="4">
        <v>246</v>
      </c>
      <c r="B31" t="n" s="8">
        <v>15.82</v>
      </c>
      <c r="D31" t="n" s="8">
        <v>9.609999999999999</v>
      </c>
      <c r="E31" t="n" s="8">
        <v>14.28</v>
      </c>
      <c r="F31" t="n" s="8">
        <v>11.83</v>
      </c>
    </row>
    <row spans="1:6" r="32">
      <c r="A32" t="s" s="4">
        <v>247</v>
      </c>
    </row>
    <row spans="1:6" r="33">
      <c r="A33" t="s" s="3">
        <v>241</v>
      </c>
    </row>
    <row spans="1:6" r="34">
      <c r="A34" t="s" s="4">
        <v>248</v>
      </c>
      <c r="B34" t="s" s="4">
        <v>249</v>
      </c>
      <c r="D34" t="s" s="4">
        <v>250</v>
      </c>
      <c r="E34" t="s" s="4">
        <v>251</v>
      </c>
      <c r="F34" t="s" s="4">
        <v>250</v>
      </c>
    </row>
    <row spans="1:6" r="35">
      <c r="A35" t="s" s="4">
        <v>252</v>
      </c>
      <c r="B35" t="s" s="4">
        <v>253</v>
      </c>
      <c r="D35" t="s" s="4">
        <v>254</v>
      </c>
      <c r="E35" t="s" s="4">
        <v>255</v>
      </c>
      <c r="F35" t="s" s="4">
        <v>256</v>
      </c>
    </row>
    <row spans="1:6" r="36">
      <c r="A36" t="s" s="4">
        <v>257</v>
      </c>
    </row>
    <row spans="1:6" r="37">
      <c r="A37" t="s" s="3">
        <v>241</v>
      </c>
    </row>
    <row spans="1:6" r="38">
      <c r="A38" t="s" s="4">
        <v>248</v>
      </c>
      <c r="B38" t="s" s="4">
        <v>258</v>
      </c>
      <c r="D38" t="s" s="4">
        <v>259</v>
      </c>
      <c r="E38" t="s" s="4">
        <v>260</v>
      </c>
      <c r="F38" t="s" s="4">
        <v>261</v>
      </c>
    </row>
    <row spans="1:6" r="39">
      <c r="A39" t="s" s="4">
        <v>252</v>
      </c>
      <c r="B39" t="s" s="4">
        <v>262</v>
      </c>
      <c r="D39" t="s" s="4">
        <v>263</v>
      </c>
      <c r="E39" t="s" s="4">
        <v>262</v>
      </c>
      <c r="F39" t="s" s="4">
        <v>263</v>
      </c>
    </row>
    <row spans="1:6" r="40">
      <c r="A40" t="s" s="4">
        <v>264</v>
      </c>
    </row>
    <row spans="1:6" r="41">
      <c r="A41" t="s" s="3">
        <v>265</v>
      </c>
    </row>
    <row spans="1:6" r="42">
      <c r="A42" t="s" s="4">
        <v>266</v>
      </c>
      <c r="C42" t="n" s="7">
        <v>1500</v>
      </c>
    </row>
    <row spans="1:6" r="43">
      <c r="A43" t="s" s="3">
        <v>216</v>
      </c>
    </row>
    <row spans="1:6" r="44">
      <c r="A44" t="s" s="4">
        <v>217</v>
      </c>
      <c r="B44" t="n" s="5">
        <v>168334</v>
      </c>
      <c r="E44" t="n" s="5">
        <v>168334</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r="A1" t="s" s="1">
        <v>267</v>
      </c>
      <c r="B1" t="s" s="2">
        <v>58</v>
      </c>
      <c r="D1" t="s" s="2">
        <v>1</v>
      </c>
    </row>
    <row spans="1:5" r="2">
      <c r="B2" t="s" s="2">
        <v>2</v>
      </c>
      <c r="C2" t="s" s="2">
        <v>59</v>
      </c>
      <c r="D2" t="s" s="2">
        <v>2</v>
      </c>
      <c r="E2" t="s" s="2">
        <v>59</v>
      </c>
    </row>
    <row spans="1:5" r="3">
      <c r="A3" t="s" s="4">
        <v>161</v>
      </c>
    </row>
    <row spans="1:5" r="4">
      <c r="A4" t="s" s="3">
        <v>268</v>
      </c>
    </row>
    <row spans="1:5" r="5">
      <c r="A5" t="s" s="4">
        <v>269</v>
      </c>
      <c r="B5" t="n" s="9">
        <v>2.5</v>
      </c>
      <c r="C5" t="n" s="7">
        <v>0</v>
      </c>
      <c r="D5" t="n" s="9">
        <v>3.9</v>
      </c>
      <c r="E5" t="n" s="9">
        <v>0.6</v>
      </c>
    </row>
    <row spans="1:5" r="6">
      <c r="A6" t="s" s="4">
        <v>270</v>
      </c>
      <c r="B6" t="n" s="11">
        <v>33.5</v>
      </c>
      <c r="D6" t="n" s="9">
        <v>33.5</v>
      </c>
    </row>
    <row spans="1:5" r="7">
      <c r="A7" t="s" s="4">
        <v>271</v>
      </c>
      <c r="D7" t="s" s="4">
        <v>272</v>
      </c>
    </row>
    <row spans="1:5" r="8">
      <c r="A8" t="s" s="4">
        <v>264</v>
      </c>
    </row>
    <row spans="1:5" r="9">
      <c r="A9" t="s" s="3">
        <v>268</v>
      </c>
    </row>
    <row spans="1:5" r="10">
      <c r="A10" t="s" s="4">
        <v>270</v>
      </c>
      <c r="B10" t="n" s="9">
        <v>1.4</v>
      </c>
      <c r="D10" t="n" s="9">
        <v>1.4</v>
      </c>
    </row>
    <row spans="1:5" r="11">
      <c r="A11" t="s" s="4">
        <v>273</v>
      </c>
    </row>
    <row spans="1:5" r="12">
      <c r="A12" t="s" s="3">
        <v>268</v>
      </c>
    </row>
    <row spans="1:5" r="13">
      <c r="A13" t="s" s="4">
        <v>274</v>
      </c>
      <c r="D13" t="n" s="8">
        <v>3.03</v>
      </c>
    </row>
    <row spans="1:5" r="14">
      <c r="A14" t="s" s="4">
        <v>275</v>
      </c>
      <c r="D14" t="n" s="8">
        <v>3.29</v>
      </c>
    </row>
    <row spans="1:5" r="15">
      <c r="A15" t="s" s="4">
        <v>276</v>
      </c>
      <c r="B15" t="n" s="5">
        <v>160621</v>
      </c>
      <c r="D15" t="n" s="5">
        <v>160621</v>
      </c>
    </row>
    <row spans="1:5" r="16">
      <c r="A16" t="s" s="4">
        <v>277</v>
      </c>
      <c r="D16" t="s" s="4">
        <v>278</v>
      </c>
    </row>
    <row spans="1:5" r="17">
      <c r="A17" t="s" s="4">
        <v>279</v>
      </c>
      <c r="B17" t="n" s="8">
        <v>3.05</v>
      </c>
      <c r="D17" t="n" s="8">
        <v>3.05</v>
      </c>
    </row>
    <row spans="1:5" r="18">
      <c r="A18" t="s" s="4">
        <v>280</v>
      </c>
      <c r="B18" t="n" s="5">
        <v>135346</v>
      </c>
      <c r="D18" t="n" s="5">
        <v>135346</v>
      </c>
    </row>
    <row spans="1:5" r="19">
      <c r="A19" t="s" s="4">
        <v>281</v>
      </c>
      <c r="B19" t="n" s="8">
        <v>3.05</v>
      </c>
      <c r="D19" t="n" s="8">
        <v>3.05</v>
      </c>
    </row>
    <row spans="1:5" r="20">
      <c r="A20" t="s" s="4">
        <v>282</v>
      </c>
    </row>
    <row spans="1:5" r="21">
      <c r="A21" t="s" s="3">
        <v>268</v>
      </c>
    </row>
    <row spans="1:5" r="22">
      <c r="A22" t="s" s="4">
        <v>274</v>
      </c>
      <c r="D22" t="n" s="10">
        <v>3.4</v>
      </c>
    </row>
    <row spans="1:5" r="23">
      <c r="A23" t="s" s="4">
        <v>275</v>
      </c>
      <c r="D23" t="n" s="8">
        <v>3.4</v>
      </c>
    </row>
    <row spans="1:5" r="24">
      <c r="A24" t="s" s="4">
        <v>276</v>
      </c>
      <c r="B24" t="n" s="5">
        <v>708316</v>
      </c>
      <c r="D24" t="n" s="5">
        <v>708316</v>
      </c>
    </row>
    <row spans="1:5" r="25">
      <c r="A25" t="s" s="4">
        <v>277</v>
      </c>
      <c r="D25" t="s" s="4">
        <v>283</v>
      </c>
    </row>
    <row spans="1:5" r="26">
      <c r="A26" t="s" s="4">
        <v>279</v>
      </c>
      <c r="B26" t="n" s="8">
        <v>3.4</v>
      </c>
      <c r="D26" t="n" s="8">
        <v>3.4</v>
      </c>
    </row>
    <row spans="1:5" r="27">
      <c r="A27" t="s" s="4">
        <v>280</v>
      </c>
      <c r="B27" t="n" s="5">
        <v>442697</v>
      </c>
      <c r="D27" t="n" s="5">
        <v>442697</v>
      </c>
    </row>
    <row spans="1:5" r="28">
      <c r="A28" t="s" s="4">
        <v>281</v>
      </c>
      <c r="B28" t="n" s="8">
        <v>3.4</v>
      </c>
      <c r="D28" t="n" s="8">
        <v>3.4</v>
      </c>
    </row>
    <row spans="1:5" r="29">
      <c r="A29" t="s" s="4">
        <v>284</v>
      </c>
    </row>
    <row spans="1:5" r="30">
      <c r="A30" t="s" s="3">
        <v>268</v>
      </c>
    </row>
    <row spans="1:5" r="31">
      <c r="A31" t="s" s="4">
        <v>274</v>
      </c>
      <c r="D31" t="n" s="10">
        <v>3.6</v>
      </c>
    </row>
    <row spans="1:5" r="32">
      <c r="A32" t="s" s="4">
        <v>275</v>
      </c>
      <c r="D32" t="n" s="8">
        <v>6.9</v>
      </c>
    </row>
    <row spans="1:5" r="33">
      <c r="A33" t="s" s="4">
        <v>276</v>
      </c>
      <c r="B33" t="n" s="5">
        <v>585917</v>
      </c>
      <c r="D33" t="n" s="5">
        <v>585917</v>
      </c>
    </row>
    <row spans="1:5" r="34">
      <c r="A34" t="s" s="4">
        <v>277</v>
      </c>
      <c r="D34" t="s" s="4">
        <v>285</v>
      </c>
    </row>
    <row spans="1:5" r="35">
      <c r="A35" t="s" s="4">
        <v>279</v>
      </c>
      <c r="B35" t="n" s="8">
        <v>6.01</v>
      </c>
      <c r="D35" t="n" s="8">
        <v>6.01</v>
      </c>
    </row>
    <row spans="1:5" r="36">
      <c r="A36" t="s" s="4">
        <v>280</v>
      </c>
      <c r="B36" t="n" s="5">
        <v>330535</v>
      </c>
      <c r="D36" t="n" s="5">
        <v>330535</v>
      </c>
    </row>
    <row spans="1:5" r="37">
      <c r="A37" t="s" s="4">
        <v>281</v>
      </c>
      <c r="B37" t="n" s="8">
        <v>5.93</v>
      </c>
      <c r="D37" t="n" s="8">
        <v>5.93</v>
      </c>
    </row>
    <row spans="1:5" r="38">
      <c r="A38" t="s" s="4">
        <v>286</v>
      </c>
    </row>
    <row spans="1:5" r="39">
      <c r="A39" t="s" s="3">
        <v>268</v>
      </c>
    </row>
    <row spans="1:5" r="40">
      <c r="A40" t="s" s="4">
        <v>274</v>
      </c>
      <c r="D40" t="n" s="10">
        <v>6.96</v>
      </c>
    </row>
    <row spans="1:5" r="41">
      <c r="A41" t="s" s="4">
        <v>275</v>
      </c>
      <c r="D41" t="n" s="8">
        <v>12.44</v>
      </c>
    </row>
    <row spans="1:5" r="42">
      <c r="A42" t="s" s="4">
        <v>276</v>
      </c>
      <c r="B42" t="n" s="5">
        <v>751453</v>
      </c>
      <c r="D42" t="n" s="5">
        <v>751453</v>
      </c>
    </row>
    <row spans="1:5" r="43">
      <c r="A43" t="s" s="4">
        <v>277</v>
      </c>
      <c r="D43" t="s" s="4">
        <v>287</v>
      </c>
    </row>
    <row spans="1:5" r="44">
      <c r="A44" t="s" s="4">
        <v>279</v>
      </c>
      <c r="B44" t="n" s="8">
        <v>11.33</v>
      </c>
      <c r="D44" t="n" s="8">
        <v>11.33</v>
      </c>
    </row>
    <row spans="1:5" r="45">
      <c r="A45" t="s" s="4">
        <v>280</v>
      </c>
      <c r="B45" t="n" s="5">
        <v>317527</v>
      </c>
      <c r="D45" t="n" s="5">
        <v>317527</v>
      </c>
    </row>
    <row spans="1:5" r="46">
      <c r="A46" t="s" s="4">
        <v>281</v>
      </c>
      <c r="B46" t="n" s="8">
        <v>11.4</v>
      </c>
      <c r="D46" t="n" s="8">
        <v>11.4</v>
      </c>
    </row>
    <row spans="1:5" r="47">
      <c r="A47" t="s" s="4">
        <v>288</v>
      </c>
    </row>
    <row spans="1:5" r="48">
      <c r="A48" t="s" s="3">
        <v>268</v>
      </c>
    </row>
    <row spans="1:5" r="49">
      <c r="A49" t="s" s="4">
        <v>274</v>
      </c>
      <c r="D49" t="n" s="10">
        <v>12.58</v>
      </c>
    </row>
    <row spans="1:5" r="50">
      <c r="A50" t="s" s="4">
        <v>275</v>
      </c>
      <c r="D50" t="n" s="8">
        <v>13.58</v>
      </c>
    </row>
    <row spans="1:5" r="51">
      <c r="A51" t="s" s="4">
        <v>276</v>
      </c>
      <c r="B51" t="n" s="5">
        <v>546225</v>
      </c>
      <c r="D51" t="n" s="5">
        <v>546225</v>
      </c>
    </row>
    <row spans="1:5" r="52">
      <c r="A52" t="s" s="4">
        <v>277</v>
      </c>
      <c r="D52" t="s" s="4">
        <v>289</v>
      </c>
    </row>
    <row spans="1:5" r="53">
      <c r="A53" t="s" s="4">
        <v>279</v>
      </c>
      <c r="B53" t="n" s="8">
        <v>12.7</v>
      </c>
      <c r="D53" t="n" s="8">
        <v>12.7</v>
      </c>
    </row>
    <row spans="1:5" r="54">
      <c r="A54" t="s" s="4">
        <v>280</v>
      </c>
      <c r="B54" t="n" s="5">
        <v>123016</v>
      </c>
      <c r="D54" t="n" s="5">
        <v>123016</v>
      </c>
    </row>
    <row spans="1:5" r="55">
      <c r="A55" t="s" s="4">
        <v>281</v>
      </c>
      <c r="B55" t="n" s="8">
        <v>12.66</v>
      </c>
      <c r="D55" t="n" s="8">
        <v>12.66</v>
      </c>
    </row>
    <row spans="1:5" r="56">
      <c r="A56" t="s" s="4">
        <v>290</v>
      </c>
    </row>
    <row spans="1:5" r="57">
      <c r="A57" t="s" s="3">
        <v>268</v>
      </c>
    </row>
    <row spans="1:5" r="58">
      <c r="A58" t="s" s="4">
        <v>274</v>
      </c>
      <c r="D58" t="n" s="10">
        <v>13.94</v>
      </c>
    </row>
    <row spans="1:5" r="59">
      <c r="A59" t="s" s="4">
        <v>275</v>
      </c>
      <c r="D59" t="n" s="8">
        <v>16.07</v>
      </c>
    </row>
    <row spans="1:5" r="60">
      <c r="A60" t="s" s="4">
        <v>276</v>
      </c>
      <c r="B60" t="n" s="5">
        <v>862775</v>
      </c>
      <c r="D60" t="n" s="5">
        <v>862775</v>
      </c>
    </row>
    <row spans="1:5" r="61">
      <c r="A61" t="s" s="4">
        <v>277</v>
      </c>
      <c r="D61" t="s" s="4">
        <v>291</v>
      </c>
    </row>
    <row spans="1:5" r="62">
      <c r="A62" t="s" s="4">
        <v>279</v>
      </c>
      <c r="B62" t="n" s="8">
        <v>15.3</v>
      </c>
      <c r="D62" t="n" s="8">
        <v>15.3</v>
      </c>
    </row>
    <row spans="1:5" r="63">
      <c r="A63" t="s" s="4">
        <v>280</v>
      </c>
      <c r="B63" t="n" s="5">
        <v>133949</v>
      </c>
      <c r="D63" t="n" s="5">
        <v>133949</v>
      </c>
    </row>
    <row spans="1:5" r="64">
      <c r="A64" t="s" s="4">
        <v>281</v>
      </c>
      <c r="B64" t="n" s="8">
        <v>14.38</v>
      </c>
      <c r="D64" t="n" s="8">
        <v>14.38</v>
      </c>
    </row>
    <row spans="1:5" r="65">
      <c r="A65" t="s" s="4">
        <v>292</v>
      </c>
    </row>
    <row spans="1:5" r="66">
      <c r="A66" t="s" s="3">
        <v>268</v>
      </c>
    </row>
    <row spans="1:5" r="67">
      <c r="A67" t="s" s="4">
        <v>274</v>
      </c>
      <c r="D67" t="n" s="10">
        <v>16.19</v>
      </c>
    </row>
    <row spans="1:5" r="68">
      <c r="A68" t="s" s="4">
        <v>275</v>
      </c>
      <c r="D68" t="n" s="8">
        <v>20.49</v>
      </c>
    </row>
    <row spans="1:5" r="69">
      <c r="A69" t="s" s="4">
        <v>276</v>
      </c>
      <c r="B69" t="n" s="5">
        <v>683301</v>
      </c>
      <c r="D69" t="n" s="5">
        <v>683301</v>
      </c>
    </row>
    <row spans="1:5" r="70">
      <c r="A70" t="s" s="4">
        <v>277</v>
      </c>
      <c r="D70" t="s" s="4">
        <v>293</v>
      </c>
    </row>
    <row spans="1:5" r="71">
      <c r="A71" t="s" s="4">
        <v>279</v>
      </c>
      <c r="B71" t="n" s="8">
        <v>19.54</v>
      </c>
      <c r="D71" t="n" s="8">
        <v>19.54</v>
      </c>
    </row>
    <row spans="1:5" r="72">
      <c r="A72" t="s" s="4">
        <v>280</v>
      </c>
      <c r="B72" t="n" s="5">
        <v>133518</v>
      </c>
      <c r="D72" t="n" s="5">
        <v>133518</v>
      </c>
    </row>
    <row spans="1:5" r="73">
      <c r="A73" t="s" s="4">
        <v>281</v>
      </c>
      <c r="B73" t="n" s="8">
        <v>19.49</v>
      </c>
      <c r="D73" t="n" s="8">
        <v>19.49</v>
      </c>
    </row>
    <row spans="1:5" r="74">
      <c r="A74" t="s" s="4">
        <v>294</v>
      </c>
    </row>
    <row spans="1:5" r="75">
      <c r="A75" t="s" s="3">
        <v>268</v>
      </c>
    </row>
    <row spans="1:5" r="76">
      <c r="A76" t="s" s="4">
        <v>274</v>
      </c>
      <c r="D76" t="n" s="10">
        <v>20.92</v>
      </c>
    </row>
    <row spans="1:5" r="77">
      <c r="A77" t="s" s="4">
        <v>275</v>
      </c>
      <c r="D77" t="n" s="8">
        <v>22.14</v>
      </c>
    </row>
    <row spans="1:5" r="78">
      <c r="A78" t="s" s="4">
        <v>276</v>
      </c>
      <c r="B78" t="n" s="5">
        <v>107300</v>
      </c>
      <c r="D78" t="n" s="5">
        <v>107300</v>
      </c>
    </row>
    <row spans="1:5" r="79">
      <c r="A79" t="s" s="4">
        <v>277</v>
      </c>
      <c r="D79" t="s" s="4">
        <v>295</v>
      </c>
    </row>
    <row spans="1:5" r="80">
      <c r="A80" t="s" s="4">
        <v>279</v>
      </c>
      <c r="B80" t="n" s="8">
        <v>21.54</v>
      </c>
      <c r="D80" t="n" s="8">
        <v>21.54</v>
      </c>
    </row>
    <row spans="1:5" r="81">
      <c r="A81" t="s" s="4">
        <v>280</v>
      </c>
      <c r="B81" t="n" s="5">
        <v>3751</v>
      </c>
      <c r="D81" t="n" s="5">
        <v>3751</v>
      </c>
    </row>
    <row spans="1:5" r="82">
      <c r="A82" t="s" s="4">
        <v>281</v>
      </c>
      <c r="B82" t="n" s="8">
        <v>21.54</v>
      </c>
      <c r="D82" t="n" s="8">
        <v>21.54</v>
      </c>
    </row>
    <row spans="1:5" r="83">
      <c r="A83" t="s" s="4">
        <v>296</v>
      </c>
    </row>
    <row spans="1:5" r="84">
      <c r="A84" t="s" s="3">
        <v>268</v>
      </c>
    </row>
    <row spans="1:5" r="85">
      <c r="A85" t="s" s="4">
        <v>274</v>
      </c>
      <c r="D85" t="n" s="10">
        <v>22.76</v>
      </c>
    </row>
    <row spans="1:5" r="86">
      <c r="A86" t="s" s="4">
        <v>275</v>
      </c>
      <c r="D86" t="n" s="8">
        <v>22.76</v>
      </c>
    </row>
    <row spans="1:5" r="87">
      <c r="A87" t="s" s="4">
        <v>276</v>
      </c>
      <c r="B87" t="n" s="5">
        <v>864950</v>
      </c>
      <c r="D87" t="n" s="5">
        <v>864950</v>
      </c>
    </row>
    <row spans="1:5" r="88">
      <c r="A88" t="s" s="4">
        <v>277</v>
      </c>
      <c r="D88" t="s" s="4">
        <v>297</v>
      </c>
    </row>
    <row spans="1:5" r="89">
      <c r="A89" t="s" s="4">
        <v>279</v>
      </c>
      <c r="B89" t="n" s="8">
        <v>22.76</v>
      </c>
      <c r="D89" t="n" s="8">
        <v>22.76</v>
      </c>
    </row>
    <row spans="1:5" r="90">
      <c r="A90" t="s" s="4">
        <v>298</v>
      </c>
    </row>
    <row spans="1:5" r="91">
      <c r="A91" t="s" s="3">
        <v>268</v>
      </c>
    </row>
    <row spans="1:5" r="92">
      <c r="A92" t="s" s="4">
        <v>274</v>
      </c>
      <c r="D92" t="n" s="10">
        <v>22.84</v>
      </c>
    </row>
    <row spans="1:5" r="93">
      <c r="A93" t="s" s="4">
        <v>275</v>
      </c>
      <c r="D93" t="n" s="8">
        <v>25.07</v>
      </c>
    </row>
    <row spans="1:5" r="94">
      <c r="A94" t="s" s="4">
        <v>276</v>
      </c>
      <c r="B94" t="n" s="5">
        <v>103400</v>
      </c>
      <c r="D94" t="n" s="5">
        <v>103400</v>
      </c>
    </row>
    <row spans="1:5" r="95">
      <c r="A95" t="s" s="4">
        <v>277</v>
      </c>
      <c r="D95" t="s" s="4">
        <v>299</v>
      </c>
    </row>
    <row spans="1:5" r="96">
      <c r="A96" t="s" s="4">
        <v>279</v>
      </c>
      <c r="B96" t="n" s="8">
        <v>23.11</v>
      </c>
      <c r="D96" t="n" s="8">
        <v>23.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1</v>
      </c>
      <c r="B1" t="s" s="2">
        <v>2</v>
      </c>
      <c r="C1" t="s" s="2">
        <v>25</v>
      </c>
    </row>
    <row spans="1:3" r="2">
      <c r="A2" t="s" s="3">
        <v>52</v>
      </c>
    </row>
    <row spans="1:3" r="3">
      <c r="A3" t="s" s="4">
        <v>53</v>
      </c>
      <c r="B3" t="n" s="8">
        <v>0.01</v>
      </c>
      <c r="C3" t="n" s="8">
        <v>0.01</v>
      </c>
    </row>
    <row spans="1:3" r="4">
      <c r="A4" t="s" s="4">
        <v>54</v>
      </c>
      <c r="B4" t="n" s="5">
        <v>500000000</v>
      </c>
      <c r="C4" t="n" s="5">
        <v>500000000</v>
      </c>
    </row>
    <row spans="1:3" r="5">
      <c r="A5" t="s" s="4">
        <v>55</v>
      </c>
      <c r="B5" t="n" s="5">
        <v>61743889</v>
      </c>
      <c r="C5" t="n" s="5">
        <v>49806131</v>
      </c>
    </row>
    <row spans="1:3" r="6">
      <c r="A6" t="s" s="4">
        <v>56</v>
      </c>
      <c r="B6" t="n" s="5">
        <v>61743889</v>
      </c>
      <c r="C6" t="n" s="5">
        <v>49806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0</v>
      </c>
      <c r="B1" t="s" s="2">
        <v>58</v>
      </c>
      <c r="D1" t="s" s="2">
        <v>1</v>
      </c>
    </row>
    <row spans="1:5" r="2">
      <c r="B2" t="s" s="2">
        <v>2</v>
      </c>
      <c r="C2" t="s" s="2">
        <v>59</v>
      </c>
      <c r="D2" t="s" s="2">
        <v>2</v>
      </c>
      <c r="E2" t="s" s="2">
        <v>59</v>
      </c>
    </row>
    <row spans="1:5" r="3">
      <c r="A3" t="s" s="4">
        <v>301</v>
      </c>
    </row>
    <row spans="1:5" r="4">
      <c r="A4" t="s" s="3">
        <v>302</v>
      </c>
    </row>
    <row spans="1:5" r="5">
      <c r="A5" t="s" s="4">
        <v>303</v>
      </c>
      <c r="B5" t="n" s="9">
        <v>3.5</v>
      </c>
      <c r="C5" t="n" s="7">
        <v>3</v>
      </c>
      <c r="D5" t="n" s="7">
        <v>8</v>
      </c>
      <c r="E5" t="n" s="9">
        <v>5.3</v>
      </c>
    </row>
    <row spans="1:5" r="6">
      <c r="A6" t="s" s="4">
        <v>304</v>
      </c>
    </row>
    <row spans="1:5" r="7">
      <c r="A7" t="s" s="3">
        <v>302</v>
      </c>
    </row>
    <row spans="1:5" r="8">
      <c r="A8" t="s" s="4">
        <v>303</v>
      </c>
      <c r="B8" t="n" s="11">
        <v>2.5</v>
      </c>
      <c r="C8" t="n" s="11">
        <v>1.6</v>
      </c>
      <c r="D8" t="n" s="11">
        <v>5.7</v>
      </c>
      <c r="E8" t="n" s="5">
        <v>3</v>
      </c>
    </row>
    <row spans="1:5" r="9">
      <c r="A9" t="s" s="4">
        <v>305</v>
      </c>
    </row>
    <row spans="1:5" r="10">
      <c r="A10" t="s" s="3">
        <v>302</v>
      </c>
    </row>
    <row spans="1:5" r="11">
      <c r="A11" t="s" s="4">
        <v>303</v>
      </c>
      <c r="B11" t="n" s="7">
        <v>1</v>
      </c>
      <c r="C11" t="n" s="9">
        <v>1.4</v>
      </c>
      <c r="D11" t="n" s="9">
        <v>2.3</v>
      </c>
      <c r="E11" t="n" s="9">
        <v>2.3</v>
      </c>
    </row>
    <row spans="1:5" r="12">
      <c r="A12" t="s" s="4">
        <v>164</v>
      </c>
    </row>
    <row spans="1:5" r="13">
      <c r="A13" t="s" s="3">
        <v>306</v>
      </c>
    </row>
    <row spans="1:5" r="14">
      <c r="A14" t="s" s="4">
        <v>307</v>
      </c>
      <c r="D14" t="n" s="5">
        <v>20502</v>
      </c>
    </row>
    <row spans="1:5" r="15">
      <c r="A15" t="s" s="4">
        <v>218</v>
      </c>
      <c r="D15" t="n" s="5">
        <v>49776</v>
      </c>
    </row>
    <row spans="1:5" r="16">
      <c r="A16" t="s" s="4">
        <v>308</v>
      </c>
      <c r="D16" t="n" s="5">
        <v>-26480</v>
      </c>
    </row>
    <row spans="1:5" r="17">
      <c r="A17" t="s" s="4">
        <v>309</v>
      </c>
      <c r="B17" t="n" s="5">
        <v>43798</v>
      </c>
      <c r="D17" t="n" s="5">
        <v>43798</v>
      </c>
    </row>
    <row spans="1:5" r="18">
      <c r="A18" t="s" s="4">
        <v>310</v>
      </c>
      <c r="B18" t="n" s="5">
        <v>43798</v>
      </c>
      <c r="D18" t="n" s="5">
        <v>43798</v>
      </c>
    </row>
    <row spans="1:5" r="19">
      <c r="A19" t="s" s="3">
        <v>302</v>
      </c>
    </row>
    <row spans="1:5" r="20">
      <c r="A20" t="s" s="4">
        <v>311</v>
      </c>
      <c r="D20" t="n" s="8">
        <v>19.47</v>
      </c>
    </row>
    <row spans="1:5" r="21">
      <c r="A21" t="s" s="4">
        <v>225</v>
      </c>
      <c r="D21" t="n" s="10">
        <v>16.07</v>
      </c>
    </row>
    <row spans="1:5" r="22">
      <c r="A22" t="s" s="4">
        <v>312</v>
      </c>
      <c r="D22" t="n" s="10">
        <v>18.72</v>
      </c>
    </row>
    <row spans="1:5" r="23">
      <c r="A23" t="s" s="4">
        <v>311</v>
      </c>
      <c r="B23" t="n" s="8">
        <v>16.06</v>
      </c>
      <c r="D23" t="n" s="10">
        <v>16.06</v>
      </c>
    </row>
    <row spans="1:5" r="24">
      <c r="A24" t="s" s="4">
        <v>313</v>
      </c>
      <c r="B24" t="n" s="8">
        <v>16.06</v>
      </c>
      <c r="D24" t="n" s="8">
        <v>16.06</v>
      </c>
    </row>
    <row spans="1:5" r="25">
      <c r="A25" t="s" s="4">
        <v>314</v>
      </c>
    </row>
    <row spans="1:5" r="26">
      <c r="A26" t="s" s="3">
        <v>315</v>
      </c>
    </row>
    <row spans="1:5" r="27">
      <c r="A27" t="s" s="4">
        <v>316</v>
      </c>
      <c r="D27" t="n" s="5">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317</v>
      </c>
      <c r="B1" t="s" s="2">
        <v>1</v>
      </c>
    </row>
    <row spans="1:4" r="2">
      <c r="B2" t="s" s="2">
        <v>318</v>
      </c>
      <c r="C2" t="s" s="2">
        <v>319</v>
      </c>
      <c r="D2" t="s" s="2">
        <v>320</v>
      </c>
    </row>
    <row spans="1:4" r="3">
      <c r="A3" t="s" s="3">
        <v>114</v>
      </c>
    </row>
    <row spans="1:4" r="4">
      <c r="A4" t="s" s="4">
        <v>69</v>
      </c>
      <c r="C4" t="n" s="7">
        <v>4389</v>
      </c>
    </row>
    <row spans="1:4" r="5">
      <c r="A5" t="s" s="3">
        <v>321</v>
      </c>
    </row>
    <row spans="1:4" r="6">
      <c r="A6" t="s" s="4">
        <v>322</v>
      </c>
      <c r="D6" t="n" s="5">
        <v>100</v>
      </c>
    </row>
    <row spans="1:4" r="7">
      <c r="A7" t="s" s="3">
        <v>323</v>
      </c>
    </row>
    <row spans="1:4" r="8">
      <c r="A8" t="s" s="4">
        <v>324</v>
      </c>
      <c r="B8" t="n" s="7">
        <v>0</v>
      </c>
    </row>
    <row spans="1:4" r="9">
      <c r="A9" t="s" s="4">
        <v>325</v>
      </c>
      <c r="B9" t="n" s="7">
        <v>0</v>
      </c>
      <c r="D9" t="n" s="7">
        <v>0</v>
      </c>
    </row>
    <row spans="1:4" r="10">
      <c r="A10" t="s" s="4">
        <v>326</v>
      </c>
    </row>
    <row spans="1:4" r="11">
      <c r="A11" t="s" s="3">
        <v>321</v>
      </c>
    </row>
    <row spans="1:4" r="12">
      <c r="A12" t="s" s="4">
        <v>327</v>
      </c>
      <c r="D12" t="n" s="5">
        <v>461800</v>
      </c>
    </row>
    <row spans="1:4" r="13">
      <c r="A13" t="s" s="4">
        <v>328</v>
      </c>
      <c r="D13" t="n" s="5">
        <v>283500</v>
      </c>
    </row>
    <row spans="1:4" r="14">
      <c r="A14" t="s" s="4">
        <v>329</v>
      </c>
      <c r="B14" t="s" s="4">
        <v>330</v>
      </c>
    </row>
    <row spans="1:4" r="15">
      <c r="A15" t="s" s="4">
        <v>331</v>
      </c>
      <c r="B15" t="s" s="4">
        <v>332</v>
      </c>
    </row>
    <row spans="1:4" r="16">
      <c r="A16" t="s" s="4">
        <v>333</v>
      </c>
    </row>
    <row spans="1:4" r="17">
      <c r="A17" t="s" s="3">
        <v>321</v>
      </c>
    </row>
    <row spans="1:4" r="18">
      <c r="A18" t="s" s="4">
        <v>334</v>
      </c>
      <c r="B18" t="n" s="7">
        <v>4400</v>
      </c>
    </row>
    <row spans="1:4" r="19">
      <c r="A19" t="s" s="4">
        <v>328</v>
      </c>
      <c r="D19" t="n" s="7">
        <v>6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r="A1" t="s" s="1">
        <v>335</v>
      </c>
      <c r="B1" t="s" s="2">
        <v>58</v>
      </c>
      <c r="D1" t="s" s="2">
        <v>1</v>
      </c>
      <c r="F1" t="s" s="2">
        <v>336</v>
      </c>
    </row>
    <row spans="1:6" r="2">
      <c r="B2" t="s" s="2">
        <v>2</v>
      </c>
      <c r="C2" t="s" s="2">
        <v>59</v>
      </c>
      <c r="D2" t="s" s="2">
        <v>2</v>
      </c>
      <c r="E2" t="s" s="2">
        <v>59</v>
      </c>
      <c r="F2" t="s" s="2">
        <v>337</v>
      </c>
    </row>
    <row spans="1:6" r="3">
      <c r="A3" t="s" s="3">
        <v>338</v>
      </c>
    </row>
    <row spans="1:6" r="4">
      <c r="A4" t="s" s="4">
        <v>339</v>
      </c>
      <c r="B4" t="n" s="7">
        <v>3969</v>
      </c>
      <c r="D4" t="n" s="7">
        <v>3969</v>
      </c>
    </row>
    <row spans="1:6" r="5">
      <c r="A5" t="s" s="4">
        <v>340</v>
      </c>
      <c r="F5" t="n" s="7">
        <v>1200</v>
      </c>
    </row>
    <row spans="1:6" r="6">
      <c r="A6" t="s" s="4">
        <v>341</v>
      </c>
      <c r="B6" t="n" s="5">
        <v>400</v>
      </c>
      <c r="D6" t="n" s="5">
        <v>400</v>
      </c>
    </row>
    <row spans="1:6" r="7">
      <c r="A7" t="s" s="4">
        <v>342</v>
      </c>
      <c r="B7" t="n" s="5">
        <v>200</v>
      </c>
      <c r="C7" t="n" s="7">
        <v>300</v>
      </c>
      <c r="D7" t="n" s="5">
        <v>400</v>
      </c>
      <c r="E7" t="n" s="7">
        <v>600</v>
      </c>
    </row>
    <row spans="1:6" r="8">
      <c r="A8" t="s" s="3">
        <v>343</v>
      </c>
    </row>
    <row spans="1:6" r="9">
      <c r="A9" t="s" s="4">
        <v>344</v>
      </c>
      <c r="B9" t="n" s="5">
        <v>604</v>
      </c>
      <c r="D9" t="n" s="5">
        <v>604</v>
      </c>
    </row>
    <row spans="1:6" r="10">
      <c r="A10" t="n" s="5">
        <v>2016</v>
      </c>
      <c r="B10" t="n" s="5">
        <v>1144</v>
      </c>
      <c r="D10" t="n" s="5">
        <v>1144</v>
      </c>
    </row>
    <row spans="1:6" r="11">
      <c r="A11" t="n" s="5">
        <v>2017</v>
      </c>
      <c r="B11" t="n" s="5">
        <v>741</v>
      </c>
      <c r="D11" t="n" s="5">
        <v>741</v>
      </c>
    </row>
    <row spans="1:6" r="12">
      <c r="A12" t="n" s="5">
        <v>2018</v>
      </c>
      <c r="B12" t="n" s="5">
        <v>762</v>
      </c>
      <c r="D12" t="n" s="5">
        <v>762</v>
      </c>
    </row>
    <row spans="1:6" r="13">
      <c r="A13" t="n" s="5">
        <v>2019</v>
      </c>
      <c r="B13" t="n" s="5">
        <v>718</v>
      </c>
      <c r="D13" t="n" s="5">
        <v>718</v>
      </c>
    </row>
    <row spans="1:6" r="14">
      <c r="A14" t="s" s="4">
        <v>187</v>
      </c>
      <c r="B14" t="n" s="5">
        <v>3969</v>
      </c>
      <c r="D14" t="n" s="5">
        <v>3969</v>
      </c>
    </row>
    <row spans="1:6" r="15">
      <c r="A15" t="s" s="4">
        <v>345</v>
      </c>
    </row>
    <row spans="1:6" r="16">
      <c r="A16" t="s" s="3">
        <v>338</v>
      </c>
    </row>
    <row spans="1:6" r="17">
      <c r="A17" t="s" s="4">
        <v>339</v>
      </c>
      <c r="B17" t="n" s="5">
        <v>3300</v>
      </c>
      <c r="D17" t="n" s="5">
        <v>3300</v>
      </c>
    </row>
    <row spans="1:6" r="18">
      <c r="A18" t="s" s="3">
        <v>343</v>
      </c>
    </row>
    <row spans="1:6" r="19">
      <c r="A19" t="s" s="4">
        <v>187</v>
      </c>
      <c r="B19" t="n" s="5">
        <v>3300</v>
      </c>
      <c r="D19" t="n" s="5">
        <v>3300</v>
      </c>
    </row>
    <row spans="1:6" r="20">
      <c r="A20" t="s" s="4">
        <v>346</v>
      </c>
    </row>
    <row spans="1:6" r="21">
      <c r="A21" t="s" s="3">
        <v>338</v>
      </c>
    </row>
    <row spans="1:6" r="22">
      <c r="A22" t="s" s="4">
        <v>339</v>
      </c>
      <c r="B22" t="n" s="5">
        <v>700</v>
      </c>
      <c r="D22" t="n" s="5">
        <v>700</v>
      </c>
    </row>
    <row spans="1:6" r="23">
      <c r="A23" t="s" s="3">
        <v>343</v>
      </c>
    </row>
    <row spans="1:6" r="24">
      <c r="A24" t="s" s="4">
        <v>187</v>
      </c>
      <c r="B24" t="n" s="7">
        <v>700</v>
      </c>
      <c r="D24" t="n" s="7">
        <v>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v>
      </c>
      <c r="B1" t="s" s="2">
        <v>58</v>
      </c>
      <c r="D1" t="s" s="2">
        <v>1</v>
      </c>
    </row>
    <row spans="1:5" r="2">
      <c r="B2" t="s" s="2">
        <v>2</v>
      </c>
      <c r="C2" t="s" s="2">
        <v>59</v>
      </c>
      <c r="D2" t="s" s="2">
        <v>2</v>
      </c>
      <c r="E2" t="s" s="2">
        <v>59</v>
      </c>
    </row>
    <row spans="1:5" r="3">
      <c r="A3" t="s" s="3">
        <v>60</v>
      </c>
    </row>
    <row spans="1:5" r="4">
      <c r="A4" t="s" s="4">
        <v>61</v>
      </c>
      <c r="B4" t="n" s="7">
        <v>18246</v>
      </c>
      <c r="C4" t="n" s="7">
        <v>14942</v>
      </c>
      <c r="D4" t="n" s="7">
        <v>35410</v>
      </c>
      <c r="E4" t="n" s="7">
        <v>26293</v>
      </c>
    </row>
    <row spans="1:5" r="5">
      <c r="A5" t="s" s="4">
        <v>62</v>
      </c>
      <c r="B5" t="n" s="5">
        <v>9706</v>
      </c>
      <c r="C5" t="n" s="5">
        <v>7874</v>
      </c>
      <c r="D5" t="n" s="5">
        <v>19248</v>
      </c>
      <c r="E5" t="n" s="5">
        <v>14602</v>
      </c>
    </row>
    <row spans="1:5" r="6">
      <c r="A6" t="s" s="4">
        <v>63</v>
      </c>
      <c r="B6" t="n" s="5">
        <v>27952</v>
      </c>
      <c r="C6" t="n" s="5">
        <v>22816</v>
      </c>
      <c r="D6" t="n" s="5">
        <v>54658</v>
      </c>
      <c r="E6" t="n" s="5">
        <v>40895</v>
      </c>
    </row>
    <row spans="1:5" r="7">
      <c r="A7" t="s" s="4">
        <v>64</v>
      </c>
      <c r="B7" t="n" s="5">
        <v>-27952</v>
      </c>
      <c r="C7" t="n" s="5">
        <v>-22816</v>
      </c>
      <c r="D7" t="n" s="5">
        <v>-54658</v>
      </c>
      <c r="E7" t="n" s="5">
        <v>-40895</v>
      </c>
    </row>
    <row spans="1:5" r="8">
      <c r="A8" t="s" s="4">
        <v>65</v>
      </c>
      <c r="B8" t="n" s="5">
        <v>68</v>
      </c>
      <c r="C8" t="n" s="5">
        <v>12</v>
      </c>
      <c r="D8" t="n" s="5">
        <v>91</v>
      </c>
      <c r="E8" t="n" s="5">
        <v>29</v>
      </c>
    </row>
    <row spans="1:5" r="9">
      <c r="A9" t="s" s="4">
        <v>66</v>
      </c>
      <c r="B9" t="n" s="5">
        <v>-718</v>
      </c>
      <c r="C9" t="n" s="5">
        <v>-595</v>
      </c>
      <c r="D9" t="n" s="5">
        <v>-1440</v>
      </c>
      <c r="E9" t="n" s="5">
        <v>-1201</v>
      </c>
    </row>
    <row spans="1:5" r="10">
      <c r="A10" t="s" s="4">
        <v>67</v>
      </c>
      <c r="B10" t="n" s="5">
        <v>-5</v>
      </c>
      <c r="C10" t="n" s="5">
        <v>175</v>
      </c>
      <c r="D10" t="n" s="5">
        <v>31</v>
      </c>
      <c r="E10" t="n" s="5">
        <v>156</v>
      </c>
    </row>
    <row spans="1:5" r="11">
      <c r="A11" t="s" s="4">
        <v>68</v>
      </c>
      <c r="B11" t="n" s="5">
        <v>-28607</v>
      </c>
      <c r="C11" t="n" s="5">
        <v>-23224</v>
      </c>
      <c r="D11" t="n" s="5">
        <v>-55976</v>
      </c>
      <c r="E11" t="n" s="5">
        <v>-41911</v>
      </c>
    </row>
    <row spans="1:5" r="12">
      <c r="A12" t="s" s="4">
        <v>69</v>
      </c>
      <c r="E12" t="n" s="5">
        <v>-4389</v>
      </c>
    </row>
    <row spans="1:5" r="13">
      <c r="A13" t="s" s="4">
        <v>70</v>
      </c>
      <c r="B13" t="n" s="7">
        <v>-28607</v>
      </c>
      <c r="C13" t="n" s="7">
        <v>-23224</v>
      </c>
      <c r="D13" t="n" s="7">
        <v>-55976</v>
      </c>
      <c r="E13" t="n" s="7">
        <v>-37522</v>
      </c>
    </row>
    <row spans="1:5" r="14">
      <c r="A14" t="s" s="4">
        <v>71</v>
      </c>
      <c r="B14" t="n" s="8">
        <v>-0.47</v>
      </c>
      <c r="C14" t="n" s="8">
        <v>-0.59</v>
      </c>
      <c r="D14" t="n" s="8">
        <v>-1.01</v>
      </c>
      <c r="E14" t="n" s="8">
        <v>-0.96</v>
      </c>
    </row>
    <row spans="1:5" r="15">
      <c r="A15" t="s" s="4">
        <v>72</v>
      </c>
      <c r="B15" t="n" s="5">
        <v>60833</v>
      </c>
      <c r="C15" t="n" s="5">
        <v>39273</v>
      </c>
      <c r="D15" t="n" s="5">
        <v>55425</v>
      </c>
      <c r="E15" t="n" s="5">
        <v>39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73</v>
      </c>
      <c r="B1" t="s" s="2">
        <v>1</v>
      </c>
    </row>
    <row spans="1:3" r="2">
      <c r="B2" t="s" s="2">
        <v>2</v>
      </c>
      <c r="C2" t="s" s="2">
        <v>59</v>
      </c>
    </row>
    <row spans="1:3" r="3">
      <c r="A3" t="s" s="3">
        <v>74</v>
      </c>
    </row>
    <row spans="1:3" r="4">
      <c r="A4" t="s" s="4">
        <v>75</v>
      </c>
      <c r="B4" t="n" s="7">
        <v>-55976</v>
      </c>
      <c r="C4" t="n" s="7">
        <v>-37522</v>
      </c>
    </row>
    <row spans="1:3" r="5">
      <c r="A5" t="s" s="3">
        <v>76</v>
      </c>
    </row>
    <row spans="1:3" r="6">
      <c r="A6" t="s" s="4">
        <v>77</v>
      </c>
      <c r="B6" t="n" s="5">
        <v>879</v>
      </c>
      <c r="C6" t="n" s="5">
        <v>342</v>
      </c>
    </row>
    <row spans="1:3" r="7">
      <c r="A7" t="s" s="4">
        <v>78</v>
      </c>
      <c r="B7" t="n" s="5">
        <v>7961</v>
      </c>
      <c r="C7" t="n" s="5">
        <v>5336</v>
      </c>
    </row>
    <row spans="1:3" r="8">
      <c r="A8" t="s" s="4">
        <v>79</v>
      </c>
      <c r="B8" t="n" s="5">
        <v>229</v>
      </c>
      <c r="C8" t="n" s="5">
        <v>192</v>
      </c>
    </row>
    <row spans="1:3" r="9">
      <c r="A9" t="s" s="4">
        <v>80</v>
      </c>
      <c r="B9" t="n" s="5">
        <v>38</v>
      </c>
      <c r="C9" t="n" s="5">
        <v>62</v>
      </c>
    </row>
    <row spans="1:3" r="10">
      <c r="A10" t="s" s="3">
        <v>81</v>
      </c>
    </row>
    <row spans="1:3" r="11">
      <c r="A11" t="s" s="4">
        <v>82</v>
      </c>
      <c r="B11" t="n" s="5">
        <v>-1389</v>
      </c>
      <c r="C11" t="n" s="5">
        <v>-1843</v>
      </c>
    </row>
    <row spans="1:3" r="12">
      <c r="A12" t="s" s="4">
        <v>35</v>
      </c>
      <c r="B12" t="n" s="5">
        <v>-981</v>
      </c>
      <c r="C12" t="n" s="5">
        <v>3642</v>
      </c>
    </row>
    <row spans="1:3" r="13">
      <c r="A13" t="s" s="4">
        <v>83</v>
      </c>
      <c r="B13" t="n" s="5">
        <v>1883</v>
      </c>
      <c r="C13" t="n" s="5">
        <v>-20</v>
      </c>
    </row>
    <row spans="1:3" r="14">
      <c r="A14" t="s" s="4">
        <v>37</v>
      </c>
      <c r="B14" t="n" s="5">
        <v>-1767</v>
      </c>
      <c r="C14" t="n" s="5">
        <v>-768</v>
      </c>
    </row>
    <row spans="1:3" r="15">
      <c r="A15" t="s" s="4">
        <v>84</v>
      </c>
      <c r="B15" t="n" s="5">
        <v>-49123</v>
      </c>
      <c r="C15" t="n" s="5">
        <v>-30579</v>
      </c>
    </row>
    <row spans="1:3" r="16">
      <c r="A16" t="s" s="3">
        <v>85</v>
      </c>
    </row>
    <row spans="1:3" r="17">
      <c r="A17" t="s" s="4">
        <v>86</v>
      </c>
      <c r="B17" t="n" s="5">
        <v>-2194</v>
      </c>
      <c r="C17" t="n" s="5">
        <v>-895</v>
      </c>
    </row>
    <row spans="1:3" r="18">
      <c r="A18" t="s" s="4">
        <v>87</v>
      </c>
      <c r="B18" t="n" s="5">
        <v>-2194</v>
      </c>
      <c r="C18" t="n" s="5">
        <v>-895</v>
      </c>
    </row>
    <row spans="1:3" r="19">
      <c r="A19" t="s" s="3">
        <v>88</v>
      </c>
    </row>
    <row spans="1:3" r="20">
      <c r="A20" t="s" s="4">
        <v>89</v>
      </c>
      <c r="C20" t="n" s="5">
        <v>-32</v>
      </c>
    </row>
    <row spans="1:3" r="21">
      <c r="A21" t="s" s="4">
        <v>90</v>
      </c>
      <c r="B21" t="n" s="5">
        <v>4176</v>
      </c>
      <c r="C21" t="n" s="5">
        <v>409</v>
      </c>
    </row>
    <row spans="1:3" r="22">
      <c r="A22" t="s" s="4">
        <v>91</v>
      </c>
      <c r="B22" t="n" s="5">
        <v>222942</v>
      </c>
    </row>
    <row spans="1:3" r="23">
      <c r="A23" t="s" s="4">
        <v>92</v>
      </c>
      <c r="C23" t="n" s="5">
        <v>-100</v>
      </c>
    </row>
    <row spans="1:3" r="24">
      <c r="A24" t="s" s="4">
        <v>93</v>
      </c>
      <c r="B24" t="n" s="5">
        <v>227118</v>
      </c>
      <c r="C24" t="n" s="5">
        <v>277</v>
      </c>
    </row>
    <row spans="1:3" r="25">
      <c r="A25" t="s" s="4">
        <v>94</v>
      </c>
      <c r="B25" t="n" s="5">
        <v>175801</v>
      </c>
      <c r="C25" t="n" s="5">
        <v>-31197</v>
      </c>
    </row>
    <row spans="1:3" r="26">
      <c r="A26" t="s" s="4">
        <v>95</v>
      </c>
      <c r="B26" t="n" s="5">
        <v>159226</v>
      </c>
      <c r="C26" t="n" s="5">
        <v>113894</v>
      </c>
    </row>
    <row spans="1:3" r="27">
      <c r="A27" t="s" s="4">
        <v>96</v>
      </c>
      <c r="B27" t="n" s="5">
        <v>335027</v>
      </c>
      <c r="C27" t="n" s="5">
        <v>82697</v>
      </c>
    </row>
    <row spans="1:3" r="28">
      <c r="A28" t="s" s="3">
        <v>97</v>
      </c>
    </row>
    <row spans="1:3" r="29">
      <c r="A29" t="s" s="4">
        <v>98</v>
      </c>
      <c r="B29" t="n" s="5">
        <v>1506</v>
      </c>
      <c r="C29" t="n" s="5">
        <v>930</v>
      </c>
    </row>
    <row spans="1:3" r="30">
      <c r="A30" t="s" s="4">
        <v>99</v>
      </c>
      <c r="B30" t="n" s="7">
        <v>994</v>
      </c>
      <c r="C30" t="n" s="7">
        <v>4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00</v>
      </c>
      <c r="B1" t="s" s="2">
        <v>1</v>
      </c>
    </row>
    <row spans="1:2" r="2">
      <c r="B2" t="s" s="2">
        <v>2</v>
      </c>
    </row>
    <row spans="1:2" r="3">
      <c r="A3" t="s" s="3">
        <v>100</v>
      </c>
    </row>
    <row spans="1:2" r="4">
      <c r="A4" t="s" s="4">
        <v>100</v>
      </c>
      <c r="B4" t="s"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02</v>
      </c>
      <c r="B1" t="s" s="2">
        <v>1</v>
      </c>
    </row>
    <row spans="1:2" r="2">
      <c r="B2" t="s" s="2">
        <v>2</v>
      </c>
    </row>
    <row spans="1:2" r="3">
      <c r="A3" t="s" s="3">
        <v>102</v>
      </c>
    </row>
    <row spans="1:2" r="4">
      <c r="A4" t="s" s="4">
        <v>102</v>
      </c>
      <c r="B4" t="s"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04</v>
      </c>
      <c r="B1" t="s" s="2">
        <v>1</v>
      </c>
    </row>
    <row spans="1:2" r="2">
      <c r="B2" t="s" s="2">
        <v>2</v>
      </c>
    </row>
    <row spans="1:2" r="3">
      <c r="A3" t="s" s="3">
        <v>104</v>
      </c>
    </row>
    <row spans="1:2" r="4">
      <c r="A4" t="s" s="4">
        <v>104</v>
      </c>
      <c r="B4" t="s"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06</v>
      </c>
      <c r="B1" t="s" s="2">
        <v>1</v>
      </c>
    </row>
    <row spans="1:2" r="2">
      <c r="B2" t="s" s="2">
        <v>2</v>
      </c>
    </row>
    <row spans="1:2" r="3">
      <c r="A3" t="s" s="3">
        <v>106</v>
      </c>
    </row>
    <row spans="1:2" r="4">
      <c r="A4" t="s" s="4">
        <v>106</v>
      </c>
      <c r="B4" t="s"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Consolidated Statements of Cash</vt:lpstr>
      <vt:lpstr>The Company and Basis of Presen</vt:lpstr>
      <vt:lpstr>Summary of Significant Accounti</vt:lpstr>
      <vt:lpstr>Identifiable Intangible Assets</vt:lpstr>
      <vt:lpstr>Accrued Expenses</vt:lpstr>
      <vt:lpstr>Debt</vt:lpstr>
      <vt:lpstr>Shareholders' Equity</vt:lpstr>
      <vt:lpstr>Stock-Based Compensation</vt:lpstr>
      <vt:lpstr>Income Taxes</vt:lpstr>
      <vt:lpstr>Commitments and Contingencies</vt:lpstr>
      <vt:lpstr>Summary of Significant Accoun15</vt:lpstr>
      <vt:lpstr>Summary of Significant Accoun16</vt:lpstr>
      <vt:lpstr>Accrued Expenses (Tables)</vt:lpstr>
      <vt:lpstr>Debt (Tables)</vt:lpstr>
      <vt:lpstr>Stock-Based Compensation (Table</vt:lpstr>
      <vt:lpstr>Commitments and Contingencies (</vt:lpstr>
      <vt:lpstr>Summary of Significant Accoun21</vt:lpstr>
      <vt:lpstr>Summary of Significant Accoun22</vt:lpstr>
      <vt:lpstr>Summary of Significant Accoun23</vt:lpstr>
      <vt:lpstr>Accrued Expenses (Details)</vt:lpstr>
      <vt:lpstr>Debt (Details)</vt:lpstr>
      <vt:lpstr>Shareholders' Equity (Details)</vt:lpstr>
      <vt:lpstr>Stock-Based Compensation (Detai</vt:lpstr>
      <vt:lpstr>Stock-Based Compensation (Det28</vt:lpstr>
      <vt:lpstr>Stock-Based Compensation (Det29</vt:lpstr>
      <vt:lpstr>Stock-Based Compensation (Det30</vt:lpstr>
      <vt:lpstr>Income Taxes (Details)</vt:lpstr>
      <vt:lpstr>Commitments and Contingencie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7:32:49Z</dcterms:created>
  <dcterms:modified xmlns:dcterms="http://purl.org/dc/terms/" xmlns:xsi="http://www.w3.org/2001/XMLSchema-instance" xsi:type="dcterms:W3CDTF">2015-08-06T07:32:49Z</dcterms:modified>
  <dc:title xmlns:dc="http://purl.org/dc/elements/1.1/">Untitled</dc:title>
  <dc:description xmlns:dc="http://purl.org/dc/elements/1.1/"/>
  <dc:subject xmlns:dc="http://purl.org/dc/elements/1.1/"/>
  <cp:keywords/>
  <cp:category/>
</cp:coreProperties>
</file>